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Mortgage Loans Payable and Cred"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ortgage Loans Payable and Cr_2" sheetId="22" state="visible" r:id="rId22"/>
    <sheet xmlns:r="http://schemas.openxmlformats.org/officeDocument/2006/relationships" name="Commitments and Contingencies (" sheetId="23" state="visible" r:id="rId23"/>
    <sheet xmlns:r="http://schemas.openxmlformats.org/officeDocument/2006/relationships" name="Shareholders' Equity (Tables)" sheetId="24" state="visible" r:id="rId24"/>
    <sheet xmlns:r="http://schemas.openxmlformats.org/officeDocument/2006/relationships" name="Revenues (Tables)"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Business and Organization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Narrative) (Detail" sheetId="31" state="visible" r:id="rId31"/>
    <sheet xmlns:r="http://schemas.openxmlformats.org/officeDocument/2006/relationships" name="Fair Value Measurements (Narrat" sheetId="32" state="visible" r:id="rId32"/>
    <sheet xmlns:r="http://schemas.openxmlformats.org/officeDocument/2006/relationships" name="Fair Value Measurements (Schedu" sheetId="33" state="visible" r:id="rId33"/>
    <sheet xmlns:r="http://schemas.openxmlformats.org/officeDocument/2006/relationships" name="Mortgage Loans Payable and Cr_3" sheetId="34" state="visible" r:id="rId34"/>
    <sheet xmlns:r="http://schemas.openxmlformats.org/officeDocument/2006/relationships" name="Mortgage Loans Payable and Cr_4" sheetId="35" state="visible" r:id="rId35"/>
    <sheet xmlns:r="http://schemas.openxmlformats.org/officeDocument/2006/relationships" name="Mortgage Loans Payable and Cr_5" sheetId="36" state="visible" r:id="rId36"/>
    <sheet xmlns:r="http://schemas.openxmlformats.org/officeDocument/2006/relationships" name="Mortgage Loans Payable and Cr_6" sheetId="37" state="visible" r:id="rId37"/>
    <sheet xmlns:r="http://schemas.openxmlformats.org/officeDocument/2006/relationships" name="Mortgage Loans Payable and Cr_7"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hareholders' Equity (Narrative" sheetId="41" state="visible" r:id="rId41"/>
    <sheet xmlns:r="http://schemas.openxmlformats.org/officeDocument/2006/relationships" name="Shareholders' Equity (Summary o" sheetId="42" state="visible" r:id="rId42"/>
    <sheet xmlns:r="http://schemas.openxmlformats.org/officeDocument/2006/relationships" name="Shareholders' Equity (Schedule " sheetId="43" state="visible" r:id="rId43"/>
    <sheet xmlns:r="http://schemas.openxmlformats.org/officeDocument/2006/relationships" name="Revenues (Schedule of Rental Re" sheetId="44" state="visible" r:id="rId44"/>
    <sheet xmlns:r="http://schemas.openxmlformats.org/officeDocument/2006/relationships" name="Share-Based Compensation (Sched" sheetId="45" state="visible" r:id="rId45"/>
    <sheet xmlns:r="http://schemas.openxmlformats.org/officeDocument/2006/relationships" name="Share-Based Compensation (Narra" sheetId="46" state="visible" r:id="rId46"/>
    <sheet xmlns:r="http://schemas.openxmlformats.org/officeDocument/2006/relationships" name="Earnings Per Share (Narrative) " sheetId="47" state="visible" r:id="rId47"/>
    <sheet xmlns:r="http://schemas.openxmlformats.org/officeDocument/2006/relationships" name="Earnings Per Share (Schedule of" sheetId="48" state="visible" r:id="rId48"/>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9</t>
  </si>
  <si>
    <t>Oct. 29, 2019</t>
  </si>
  <si>
    <t>Document Information [Line Items]</t>
  </si>
  <si>
    <t>Document type</t>
  </si>
  <si>
    <t>10-Q</t>
  </si>
  <si>
    <t>Amendment Flag</t>
  </si>
  <si>
    <t>false</t>
  </si>
  <si>
    <t>Document Period End Date</t>
  </si>
  <si>
    <t>Sep. 30,
		2019</t>
  </si>
  <si>
    <t>Document Fiscal Period Focus</t>
  </si>
  <si>
    <t>Q3</t>
  </si>
  <si>
    <t>Document Fiscal Year Focus</t>
  </si>
  <si>
    <t>2019</t>
  </si>
  <si>
    <t>Entity Registrant Name</t>
  </si>
  <si>
    <t>CEDAR REALTY TRUST, INC.</t>
  </si>
  <si>
    <t>Entity Central Index Key</t>
  </si>
  <si>
    <t>0000761648</t>
  </si>
  <si>
    <t>Entity Current Reporting Status</t>
  </si>
  <si>
    <t>Yes</t>
  </si>
  <si>
    <t>Current Fiscal Year End Date</t>
  </si>
  <si>
    <t>--12-31</t>
  </si>
  <si>
    <t>Entity Filer Category</t>
  </si>
  <si>
    <t>Accelerated Filer</t>
  </si>
  <si>
    <t>Entity Small Business</t>
  </si>
  <si>
    <t>Entity Emerging Growth Company</t>
  </si>
  <si>
    <t>Entity Shell Company</t>
  </si>
  <si>
    <t>Entity Interactive Data Current</t>
  </si>
  <si>
    <t>Entity Common Stock, Shares Outstanding</t>
  </si>
  <si>
    <t>Entity File Number</t>
  </si>
  <si>
    <t>001-31817</t>
  </si>
  <si>
    <t>Entity Tax Identification Number</t>
  </si>
  <si>
    <t>42-1241468</t>
  </si>
  <si>
    <t>Entity Address, Address Line One</t>
  </si>
  <si>
    <t>44 South Bayles Avenue</t>
  </si>
  <si>
    <t>Entity Address, City or Town</t>
  </si>
  <si>
    <t>Port Washington</t>
  </si>
  <si>
    <t>Entity Address, State or Province</t>
  </si>
  <si>
    <t>NY</t>
  </si>
  <si>
    <t>Entity Address, Postal Zip Code</t>
  </si>
  <si>
    <t>11050-3765</t>
  </si>
  <si>
    <t>City Area Code</t>
  </si>
  <si>
    <t>516</t>
  </si>
  <si>
    <t>Local Phone Number</t>
  </si>
  <si>
    <t>767-6492</t>
  </si>
  <si>
    <t>Entity Incorporation, State or Country Code</t>
  </si>
  <si>
    <t>MD</t>
  </si>
  <si>
    <t>Document Quarterly Report</t>
  </si>
  <si>
    <t>true</t>
  </si>
  <si>
    <t>Document Transition Report</t>
  </si>
  <si>
    <t>Common Stock [Member]</t>
  </si>
  <si>
    <t>Trading Symbol</t>
  </si>
  <si>
    <t>CDR</t>
  </si>
  <si>
    <t>Title of 12(b) Security</t>
  </si>
  <si>
    <t>Common Stock, $0.06 par value</t>
  </si>
  <si>
    <t>Security Exchange Name</t>
  </si>
  <si>
    <t>NYSE</t>
  </si>
  <si>
    <t>Series B Preferred Stock [Member]</t>
  </si>
  <si>
    <t>CDRpB</t>
  </si>
  <si>
    <t>7-1/4% Series B Cumulative Redeemable Preferred Stock, $25.00 Liquidation Value</t>
  </si>
  <si>
    <t>Series C Preferred Stock [Member]</t>
  </si>
  <si>
    <t>CDRpC</t>
  </si>
  <si>
    <t>6-1/2% Series C Cumulative Redeemable Preferred Stock, $25.00 Liquidation Value</t>
  </si>
  <si>
    <t>Consolidated Balance Sheets - USD ($)</t>
  </si>
  <si>
    <t>Dec. 31, 2018</t>
  </si>
  <si>
    <t>ASSETS</t>
  </si>
  <si>
    <t>Land</t>
  </si>
  <si>
    <t>Buildings and improvements</t>
  </si>
  <si>
    <t>Real estate, gross</t>
  </si>
  <si>
    <t>Less accumulated depreciation</t>
  </si>
  <si>
    <t>Real estate, net</t>
  </si>
  <si>
    <t>Real estate held for sale</t>
  </si>
  <si>
    <t>Cash and cash equivalents</t>
  </si>
  <si>
    <t>Receivables</t>
  </si>
  <si>
    <t>Other assets and deferred charges, net</t>
  </si>
  <si>
    <t>TOTAL ASSETS</t>
  </si>
  <si>
    <t>LIABILITIES AND EQUITY</t>
  </si>
  <si>
    <t>Mortgage loan payable</t>
  </si>
  <si>
    <t>Capital lease obligation</t>
  </si>
  <si>
    <t>Unsecured revolving credit facility</t>
  </si>
  <si>
    <t>Unsecured term loans</t>
  </si>
  <si>
    <t>Accounts payable and accrued liabilities</t>
  </si>
  <si>
    <t>Unamortized intangible lease liabilities</t>
  </si>
  <si>
    <t>Total liabilities</t>
  </si>
  <si>
    <t>Commitments and contingencies</t>
  </si>
  <si>
    <t xml:space="preserve"> </t>
  </si>
  <si>
    <t>Equity:</t>
  </si>
  <si>
    <t>Preferred stock</t>
  </si>
  <si>
    <t>Common stock ($0.06 par value, 150,000,000 shares authorized, 89,021,000 and 90,436,000 shares, issued and outstanding, respectively)</t>
  </si>
  <si>
    <t>Treasury stock (3,077,000 and 2,971,000 shares, respectively, at cost)</t>
  </si>
  <si>
    <t>Additional paid-in capital</t>
  </si>
  <si>
    <t>Cumulative distributions in excess of net income</t>
  </si>
  <si>
    <t>Accumulated other comprehensive (loss) income</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Consolidated Balance Sheets (Parenthetical) - $ / shares</t>
  </si>
  <si>
    <t>Statement Of Financial Position [Abstract]</t>
  </si>
  <si>
    <t>Common stock, shares par value</t>
  </si>
  <si>
    <t>Common stock, shares authorized</t>
  </si>
  <si>
    <t>Common stock, shares issued</t>
  </si>
  <si>
    <t>Common stock, shares outstanding</t>
  </si>
  <si>
    <t>Treasury stock, shares</t>
  </si>
  <si>
    <t>Consolidated Statements of Operations - USD ($)</t>
  </si>
  <si>
    <t>3 Months Ended</t>
  </si>
  <si>
    <t>Sep. 30, 2018</t>
  </si>
  <si>
    <t>REVENUES</t>
  </si>
  <si>
    <t>Total revenues</t>
  </si>
  <si>
    <t>EXPENSES</t>
  </si>
  <si>
    <t>Operating, maintenance and management</t>
  </si>
  <si>
    <t>Real estate and other property-related taxes</t>
  </si>
  <si>
    <t>General and administrative</t>
  </si>
  <si>
    <t>Depreciation and amortization</t>
  </si>
  <si>
    <t>Total expenses</t>
  </si>
  <si>
    <t>OTHER</t>
  </si>
  <si>
    <t>Gain on sales</t>
  </si>
  <si>
    <t>Impairment reversal/(charges)</t>
  </si>
  <si>
    <t>Total other</t>
  </si>
  <si>
    <t>OPERATING INCOME</t>
  </si>
  <si>
    <t>NON-OPERATING INCOME AND EXPENSES</t>
  </si>
  <si>
    <t>Interest expense</t>
  </si>
  <si>
    <t>Early extinguishment of debt costs</t>
  </si>
  <si>
    <t>Total non-operating income and expenses</t>
  </si>
  <si>
    <t>NET INCOME (LOSS)</t>
  </si>
  <si>
    <t>Net (income) loss attributable to noncontrolling interests:</t>
  </si>
  <si>
    <t>Limited partners' interest in Operating Partnership</t>
  </si>
  <si>
    <t>Total net (income) attributable to noncontrolling interests</t>
  </si>
  <si>
    <t>NET INCOME (LOSS) ATTRIBUTABLE TO CEDAR REALTY TRUST, INC.</t>
  </si>
  <si>
    <t>Preferred stock dividends</t>
  </si>
  <si>
    <t>Preferred stock redemption costs</t>
  </si>
  <si>
    <t>NET INCOME (LOSS) ATTRIBUTABLE TO COMMON SHAREHOLDERS</t>
  </si>
  <si>
    <t>NET (LOSS) INCOME PER COMMON SHARE ATTRIBUTABLE TO COMMON SHAREHOLDERS:</t>
  </si>
  <si>
    <t>Basic</t>
  </si>
  <si>
    <t>Diluted</t>
  </si>
  <si>
    <t>Weighted average number of common shares:</t>
  </si>
  <si>
    <t>Rental Revenues [Member]</t>
  </si>
  <si>
    <t>Other [Member]</t>
  </si>
  <si>
    <t>Consolidated Statements of Comprehensive (Loss) Income - USD ($)</t>
  </si>
  <si>
    <t>Statement Of Income And Comprehensive Income [Abstract]</t>
  </si>
  <si>
    <t>Net income (loss)</t>
  </si>
  <si>
    <t>Other comprehensive income - unrealized (loss) gain on change in fair value of cash flow hedges</t>
  </si>
  <si>
    <t>Comprehensive (loss) income</t>
  </si>
  <si>
    <t>Comprehensive (income) attributable to noncontrolling interests</t>
  </si>
  <si>
    <t>Comprehensive (loss) income attributable to Cedar Realty Trust, Inc.</t>
  </si>
  <si>
    <t>Consolidated Statement of Equity - USD ($)</t>
  </si>
  <si>
    <t>Total</t>
  </si>
  <si>
    <t>Limited Partners' Interest In Operating Partnership [Member]</t>
  </si>
  <si>
    <t>Restated [Member]</t>
  </si>
  <si>
    <t>Restated [Member]Limited Partners' Interest In Operating Partnership [Member]</t>
  </si>
  <si>
    <t>Preferred Stock [Member]</t>
  </si>
  <si>
    <t>Preferred Stock [Member]Restated [Member]</t>
  </si>
  <si>
    <t>Common Stock [Member]Restated [Member]</t>
  </si>
  <si>
    <t>Treasury Stock, At Cost [Member]</t>
  </si>
  <si>
    <t>Treasury Stock, At Cost [Member]Restated [Member]</t>
  </si>
  <si>
    <t>Additional Paid-In Capital [Member]</t>
  </si>
  <si>
    <t>Additional Paid-In Capital [Member]Restated [Member]</t>
  </si>
  <si>
    <t>Cumulative Distributions In Excess Of Net Income [Member]</t>
  </si>
  <si>
    <t>Cumulative Distributions In Excess Of Net Income [Member]Restated [Member]</t>
  </si>
  <si>
    <t>Accumulated Other Comprehensive Income [Member]</t>
  </si>
  <si>
    <t>Accumulated Other Comprehensive Income [Member]Restated [Member]</t>
  </si>
  <si>
    <t>Cedar Realty Trust, Inc. [Member]</t>
  </si>
  <si>
    <t>Cedar Realty Trust, Inc. [Member]Restated [Member]</t>
  </si>
  <si>
    <t>Minority Interests In Consolidated Joint Ventures [Member]</t>
  </si>
  <si>
    <t>Minority Interests In Consolidated Joint Ventures [Member]Restated [Member]</t>
  </si>
  <si>
    <t>Noncontrolling Interests [Member]</t>
  </si>
  <si>
    <t>Noncontrolling Interests [Member]Restated [Member]</t>
  </si>
  <si>
    <t>Balance at Dec. 31, 2017</t>
  </si>
  <si>
    <t>Balance, shares at Dec. 31, 2017</t>
  </si>
  <si>
    <t>Net (loss) income</t>
  </si>
  <si>
    <t>Unrealized gain (loss) on change in fair value of cash flow hedges</t>
  </si>
  <si>
    <t>Share-based compensation, net</t>
  </si>
  <si>
    <t>Share-based compensation, net, shares</t>
  </si>
  <si>
    <t>Redemptions of Series B Shares</t>
  </si>
  <si>
    <t>Redemptions of Series B Shares, Shares</t>
  </si>
  <si>
    <t>Common stock sales, net of issuance expenses</t>
  </si>
  <si>
    <t>Distributions to common shareholders/noncontrolling interests</t>
  </si>
  <si>
    <t>Reallocation adjustment of limited partners' interest</t>
  </si>
  <si>
    <t>Balance at Mar. 31, 2018</t>
  </si>
  <si>
    <t>Balance, shares at Mar. 31, 2018</t>
  </si>
  <si>
    <t>Balance at Sep. 30, 2018</t>
  </si>
  <si>
    <t>Balance, shares at Sep. 30, 2018</t>
  </si>
  <si>
    <t>Prior period adjustment - adoption of lease accounting standard | Accounting Standards Update 2016-02 [Member]</t>
  </si>
  <si>
    <t>Balance at Dec. 31, 2018</t>
  </si>
  <si>
    <t>Balance, shares at Dec. 31, 2018</t>
  </si>
  <si>
    <t>Common stock sales, net of issuance expenses, shares</t>
  </si>
  <si>
    <t>Balance at Jun. 30, 2018</t>
  </si>
  <si>
    <t>Balance, shares at Jun. 30, 2018</t>
  </si>
  <si>
    <t>Preferred stock dividends, shares</t>
  </si>
  <si>
    <t>Redemption of OP Units</t>
  </si>
  <si>
    <t>Issuance of OP Units</t>
  </si>
  <si>
    <t>Common stock repurchases</t>
  </si>
  <si>
    <t>Common stock repurchases. Shares</t>
  </si>
  <si>
    <t>Balance at Mar. 31, 2019</t>
  </si>
  <si>
    <t>Balance, shares at Mar. 31, 2019</t>
  </si>
  <si>
    <t>Balance at Sep. 30, 2019</t>
  </si>
  <si>
    <t>Balance, shares at Sep. 30, 2019</t>
  </si>
  <si>
    <t>Balance at Jun. 30, 2019</t>
  </si>
  <si>
    <t>Balance, shares at Jun. 30, 2019</t>
  </si>
  <si>
    <t>Consolidated Statements of Cash Flows</t>
  </si>
  <si>
    <t>Sep. 30, 2018USD ($)</t>
  </si>
  <si>
    <t>Sep. 30, 2019USD ($)</t>
  </si>
  <si>
    <t>OPERATING ACTIVITIES</t>
  </si>
  <si>
    <t>Adjustments to reconcile net income (loss) to net cash provided by operating activities:</t>
  </si>
  <si>
    <t>Impairment charges</t>
  </si>
  <si>
    <t>Straight-line rents and expenses, net</t>
  </si>
  <si>
    <t>Provision for doubtful accounts</t>
  </si>
  <si>
    <t>Amortization of intangible lease liabilities, net</t>
  </si>
  <si>
    <t>Expense relating to share-based compensation, net</t>
  </si>
  <si>
    <t>Amortization of premium on mortgage loan payable</t>
  </si>
  <si>
    <t>Amortization of deferred financing costs</t>
  </si>
  <si>
    <t>Changes in operating assets and liabilities, net of effects of acquisitions and dispositions:</t>
  </si>
  <si>
    <t>Rents and other receivables</t>
  </si>
  <si>
    <t>Prepaid expenses and other</t>
  </si>
  <si>
    <t>Net cash provided by operating activities</t>
  </si>
  <si>
    <t>INVESTING ACTIVITIES</t>
  </si>
  <si>
    <t>Acquisition of real estate</t>
  </si>
  <si>
    <t>Expenditures for real estate improvements</t>
  </si>
  <si>
    <t>Net proceeds from sales of real estate</t>
  </si>
  <si>
    <t>Issuance of mortgage note receivable</t>
  </si>
  <si>
    <t>Net cash (used in) investing activities</t>
  </si>
  <si>
    <t>FINANCING ACTIVITIES</t>
  </si>
  <si>
    <t>Repayments under revolving credit facility</t>
  </si>
  <si>
    <t>Advances under revolving credit facility</t>
  </si>
  <si>
    <t>Advance under term loan</t>
  </si>
  <si>
    <t>Mortgage repayments</t>
  </si>
  <si>
    <t>Payment of early extinguishment of debt costs</t>
  </si>
  <si>
    <t>Payments of debt financing costs</t>
  </si>
  <si>
    <t>Distributions to limited partners</t>
  </si>
  <si>
    <t>Redemptions of preferred stock</t>
  </si>
  <si>
    <t>Common stock sales less issuance expenses, net</t>
  </si>
  <si>
    <t>Distributions to common shareholders</t>
  </si>
  <si>
    <t>Net cash (used in) financing activities</t>
  </si>
  <si>
    <t>Net increase (decrease) in cash, cash equivalents and restricted cash</t>
  </si>
  <si>
    <t>Cash, cash equivalents and restricted cash at beginning of year</t>
  </si>
  <si>
    <t>Cash, cash equivalents and restricted cash at end of period</t>
  </si>
  <si>
    <t>Reconciliation to consolidated balance sheets:</t>
  </si>
  <si>
    <t>Business and Organization</t>
  </si>
  <si>
    <t>Organization Consolidation And Presentation Of Financial Statements [Abstract]</t>
  </si>
  <si>
    <t xml:space="preserve">Note 1. Business and Organization Cedar Realty Trust, Inc. (the “Company”) is a real estate investment trust (“REIT”) that focuses primarily on ownership, operation and redevelopment of grocery-anchored shopping centers in high-density urban markets from Washington, D.C. to Boston. At September 30, 2019, the Company owned and managed a portfolio of 57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September 30, 2019, the Company owned a 99.4% general and limited partnership interest in, and was the sole general partner of, the Operating Partnership. The limited partners’ interest in the Operating Partnership (0.6% at September 30, 2019) is represented by Operating Partnership Units (“OP Units”). The carrying amount of such interest is adjusted at the end of each reporting period to an amount equal to the limited partners’ ownership percentage of the Operating Partnership’s net equity. The 537,000 OP Units outstanding at September 30, 2019 are economically equivalent to shares of the Company’s common stock. The holders of OP Units have the right to exchange their OP Units for the same number of shares of the Company’s common stock or, at the Company’s option, for cash. Unless specifically noted otherwise, all references to OP Units exclude limited partnership units held by the Company. As used herein, the “Company” refers to Cedar Realty Trust, Inc. and its subsidiaries on a consolidated basis, including the Operating Partnership or, where the context so requires, Cedar Realty Trust, Inc. only. </t>
  </si>
  <si>
    <t>Summary of Significant Accounting Policies</t>
  </si>
  <si>
    <t>Accounting Policies [Abstract]</t>
  </si>
  <si>
    <t xml:space="preserve">Note 2. Summary of Significant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18.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Supplemental Consolidated Statements of Cash Flows Information
Nine months ended September 30,
2019
2018
Supplemental disclosure of cash activities:
Cash paid for interest
$
17,907,000
$
16,593,000
Supplemental disclosure of non-cash activities:
Capitalization of interest and financing costs
1,187,000
1,125,000
Recognition of right-of-use assets and related lease liabilities
13,992,000
—
Issuance of OP Units in connection with a land parcel acquisition
—
975,000
Recently-Adopted Accounting Pronouncements In February 2016, the FASB issued guidance amending the existing accounting standards for lease accounting, including requiring lessees to recognize most leases on their balance sheets and making targeted changes to lessor accounting. The guidance, effective for annual and interim reporting periods beginning on or after December 15, 2018,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he Company is not required to reassess the classification of existing ground leases where it is the lessee and therefore these leases will continue to be accounted for as operating leases. In the event the Company modifies existing ground leases or enters into new ground leases after adoption of the new standard, such leases may be classified as finance leases The FASB provided lessors with a practical expedient, elected by class of underlying asset, to account for lease and non-lease components as a single lease component if certain criteria are met. Lessors that make these elections are required to provide additional disclosures. The FASB provided an additional (and optional) transition method that allows entities to initially apply the guidance at the adoption date (January 1, 2019) and recognize a cumulative-effect adjustment to the opening balance of retained earnings in the period of adoption. The Company applied both these practical expedients upon adoption. In November 2018, the FASB clarified the existing accounting treatment relating to receivables arising from operating leases, stating that such receivables are not within the scope of the expected credit loss standard and that impairment of receivables arising from operating leases should be accounted for in accordance with the recently-adopted lease accounting standard. This required the Company to review its existing lease portfolio to determine if all future lease payments are probable of collection and, if the Company determined that all future lease payments are not probable of collection, the Company will account for these leases on a cash basis. This required that all amounts that were historically recorded as bad debt expense, and previously included in operating expenses in the Company’s consolidated statement of operations, now be recorded as a direct reduction of rental revenues. As permitted by the standard upon adoption, the Company recorded a $0.5 million prior-period adjustment to opening equity which the Company has reflected in the consolidated statement of equity for the nine months ended September 30, 2019. </t>
  </si>
  <si>
    <t>Real Estate</t>
  </si>
  <si>
    <t>Real Estate [Abstract]</t>
  </si>
  <si>
    <t xml:space="preserve">Note 3. Real Estate Acquisition On June 19, 2019, the Company purchased Girard Plaza, a shopping center adjacent to its South Philadelphia property, located in Philadelphia, Pennsylvania. The purchase price for the property was $8.5 million, which has been allocated to real estate assets and liabilities. Dispositions On February 15, 2019, the Company sold Maxatawny Marketplace, located in Maxatawny, Pennsylvania. The sales price for the property was $10.3 million, which resulted in a gain on sale of $0.1 million, which has been included in continuing operations in the accompanying consolidated statement of operations. On June 26, 2019, the Company sold Fort Washington Center, located in Fort Washington, Pennsylvania. The sales price for the property was $9.0 million, which resulted in a gain on sale of $2.8 million, which has been included in continuing operations in the accompanying consolidated statement of operations. Real Estate Held for Sale As of September 30, 2019, Carll’s Corner, located in Bridgeton, New Jersey, and Suffolk Plaza, located in Suffolk, Virginia, have been classified as “real estate held for sale” on the accompanying consolidated balance sheet.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or income capitalization analyses, if no contract amounts are being negotiated (see Note 4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t>
  </si>
  <si>
    <t>Fair Value Measurements</t>
  </si>
  <si>
    <t>Fair Value Disclosures [Abstract]</t>
  </si>
  <si>
    <t xml:space="preserve">Note 4.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 was estimated using available market information and discounted cash flow analyses based on borrowing rates the Company believes it could obtain with a similar term and maturity. As of September 30, 2019 and December 31, 2018, the fair value of the Company’s fixed rate mortgage loan payable, which was determined to be Level 3 within the valuation hierarchy, was $46.6 million and $44.4 million, respectively; the carrying value of such loan was $46.6 million and $47.3 million, respectively. As of September 30, 2019 and December 31, 2018, respectively, the aggregate fair values of the Company’s unsecured revolving credit facility and term loans approximated the carrying values. In addition, the fair value of the Company’s mortgage note receivable and capital lease obligation, which were determined to be Level 3 within the valuation hierarchy, approximated their carrying values as of September 30, 2019 and December 31, 2018, respectively. The valuations of the assets and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September 30, 2019,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party valuation experts to assist with the preparation of certain of its valuations. The following tables show the hierarchy for those assets measured at fair value on a recurring basis as of September 30, 2019 and December 31, 2018, respectively:
September 30, 2019
Description
Level 1
Level 2
Level 3
Total
Investments related to deferred
compensation liabilities (a)
$
752,000
$
—
$
—
$
752,000
Deferred compensation liabilities (b)
$
756,000
$
—
$
—
$
756,000
Interest rate swaps asset (a)
$
—
$
74,000
$
—
$
74,000
Interest rate swaps liability (b)
$
—
$
9,961,000
$
—
$
9,961,000
December 31, 2018
Description
Level 1
Level 2
Level 3
Total
Investments related to deferred
compensation liabilities (a)
$
616,000
$
—
$
—
$
616,000
Deferred compensation liabilities (b)
$
610,000
$
—
$
—
$
610,000
Interest rate swaps asset (a)
$
—
$
8,871,000
$
—
$
8,871,000
Interest rate swaps liability (b)
$
—
$
1,576,000
$
—
$
1,576,000
(a) Included in other assets and deferred charges, net in the accompanying consolidated balance sheets.
(b) Included in accounts payable and accrued liabilities in the accompanying consolidated balance sheets.
As of September 30, 2019, one retail property, totaling $1.9 million, was determined to be a Level 3 asset under the hierarchy, and was measured at fair value less cost to sell on a non-recurring basis using an income capitalization approach, consisting of a capitalization rate of 8.5%. In addition, real estate held for sale on the consolidated balance sheet as of September 30, 2019 includes one property for which its fair value exceeds its carrying value. </t>
  </si>
  <si>
    <t>Mortgage Loans Payable and Credit Facility</t>
  </si>
  <si>
    <t>Debt Disclosure [Abstract]</t>
  </si>
  <si>
    <t xml:space="preserve">Note 5. Mortgage Loans Payable and Credit Facility Debt and capital lease obligations are composed of the following at September 30, 2019:
September 30, 2019
Contractual
Maturity
Balance
interest rates
Description
dates
outstanding
weighted-average
Fixed-rate mortgage
Jun 2026
$
46,931,000
3.9%
Capital lease obligation
Sep 2050
5,673,000
5.3%
Unsecured credit facilities (a):
Variable-rate:
Revolving credit facility
Sep 2021
(b)
107,000,000
3.6%
Term loan
Sep 2022
50,000,000
3.5%
Fixed-rate (c):
Term loan
Feb 2021
75,000,000
3.7%
Term loan
Feb 2022
50,000,000
3.1%
Term loan
Sep 2022
(d)
50,000,000
2.9%
Term loan
Apr 2023
100,000,000
3.3%
Term loan
Sep 2024
75,000,000
3.8%
Term loan
Jul 2025
75,000,000
4.7%
634,604,000
3.7%
Unamortized issuance costs
(2,962,000
)
$
631,642,000
(a)
During the quarter ended June 30, 2019, the weighted average interest rate for the Company’s unsecured credit facilities increased 14 basis points (“bps”) (ranging from an increase of 10 bps to 15 bps for each individual borrowing) as a result of a slight increase in the Company’s leverage ratio.
(b)
The revolving credit facility is subject to a one-year extension at the Company’s option.
(c)
The interest rates on these term loans consist of the London Interbank Offered Rate (“LIBOR”) plus a credit spread based on the Company’s leverage ratio, for which the Company has interest rate swap agreements which convert the LIBOR rates to fixed rates. Accordingly, these term loans are presented as fixed-rate debt.
(d)
The current interest rate swap agreement expires in February 2020 at which time a new interest rate swap agreement will begin resulting in an effective interest ratio of 3.3%, based on the Company’s leverage ratio at September 30, 2019. Unsecured Revolving Credit Facility and Term Loans As of September 30, 2019, the Company had $116.0 million available for additional borrowings under its revolving credit facility. The Company has a $300 million unsecured credit facility which, as amended and restated on September 8, 2017, consists of (1) a $250 million revolving credit facility, expiring on September 8, 2021, and (2) a $50 million term loan, expiring on September 8, 2022. The revolving credit facility may be extended, at the Company’s option, for an additional one-year period, subject to customary conditions. Under an accordion feature, the facility can be increased to $750 million, subject to customary conditions and lending commitments. Interest on borrowings under the revolving credit facility component can range from LIBOR plus 135 bps to 195 bps (150 bps at September 30, 2019) and interest on borrowings under the term loan component can range from LIBOR plus 130 to 190 bps (145 bps at September 30, 2019), each based on the Company’s leverage ratio. During the quarter ended June 30, 2019, the weighted average interest rate for the Company’s unsecured credit facilities increased 14 bps (ranging from an increase of 10 bps to 15 bps for each individual borrowing) as a result of a slight increase in the Company’s leverage ratio.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lthough the credit facility is unsecured, borrowing availability is based on unencumbered property adjusted net operating income, as defined in the agreements. The Company’s failure to comply with the covenants or the occurrence of an event of default under the facilities could result in the acceleration of the related debt and exercise of other lender remedies. As of September 30, 2019, the Company is in compliance with all financial covenants. Interest on borrowings under the unsecured credit facility and term loans are based on the Company’s leverage ratio. Derivative Financial Instruments The fair values of the interest rate swaps applicable to the unsecured term loans discussed above are included in other assets and deferred charges, net, and accounts payable and accrued liabilities on the consolidated balance sheet at September 30, 2019. Charges and/or credits relating to the changes in the fair value of the interest rate swaps are made to accumulated other comprehensive income (loss),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1.4 million of accumulated other comprehensive income will be reclassified as an increase to earnings within the next twelve months. The following is a summary of the derivative financial instruments held by the Company at September 30, 2019 and December 31, 2018:
September 30, 2019
Designation/
Fair
Maturity
Balance sheet
Cash flow
Derivative
Count
value
dates
location
Qualifying
Interest rate swaps
1
$
74,000
2020
Other assets and deferred charges, net
Qualifying
Interest rate swaps
7
$
9,961,000
2021-2025
Accounts payable and accrued liabilities
December 31, 2018
Designation/
Fair
Maturity
Balance sheet
Cash flow
Derivative
Count
value
dates
location
Qualifying
Interest rate swaps
7
$
8,871,000
2019-2024
Other assets and deferred charges, net
Qualifying
Interest rate swaps
2
$
1,576,000
2025
Accounts payable and accrued liabilities
The notional values of the interest rate swaps held by the Company at September 30, 2019 and December 31, 2018 were $425.0 million and $425.0 million, respectively. The following presents the effect of the Company’s derivative financial instruments on the consolidated statements of operations and the consolidated statements of equity for the three and nine months ended September 30, 2019 and 2018, respectively:
(Loss) gain recognized in other
comprehensive (loss) income
(effective portion)
Designation/
Three months ended September 30,
Nine months ended September 30,
Cash flow
Derivative
2019
2018
2019
2018
Qualifying
Interest rate swaps
$
(2,883,000
)
$
2,375,000
$
(15,837,000
)
$
10,221,000
Gain (loss) recognized in other
comprehensive (loss) income
reclassified into earnings (effective portion)
Three months ended September 30,
Nine months ended September 30,
Classification
2019
2018
2019
2018
Continuing Operations
$
216,000
$
246,000
$
1,300,000
$
265,000
As of September 30, 2019 the Company believes it has no significant risk associated with non-performance of the financial institutions which are the counterparties to its derivative contracts. </t>
  </si>
  <si>
    <t>Commitments and Contingencies</t>
  </si>
  <si>
    <t>Commitments And Contingencies Disclosure [Abstract]</t>
  </si>
  <si>
    <t>Note 6. Commitments and Contingencies The Company is a party to certain legal actions arising in the normal course of business. Management does not expect there to be adverse consequences from these actions that would be material to the Company’s consolidated financial statements. The Company is the lessee under several ground lease and its executive office lease agreements. In accordance with the adoption of the new lease accounting standard (see Note 2 – “Recently-Adopted Accounting Pronouncements”), the Company recorded right-of-use assets and related lease liabilities for these leases as of January 1, 2019. As of September 30, 2019, the Company’s weighted average remaining lease term is approximately 32.2 years and the weighted average discount rate used to calculate the Company’s lease liability is approximately 5.7%. Rent expense under the Company’s ground lease and executive office lease agreements was approximately $0.4 million and $0.4 million for the three months ended September 30, 2019 and 2018, respectively, and $1.3 million and $0.8 million for the nine months ended September 30, 2019 and 2018, respectively. The following table represents a reconciliation of the Company’s undiscounted future minimum lease payments for its ground lease and executive office lease agreements to the right-of-use liabilities as of September 30, 2019:
2019 - remaining
$
414,000
2020
1,095,000
2021
956,000
2022
955,000
2023
956,000
Thereafter
30,466,000
Total undiscounted future minimum lease payments
34,842,000
Future minimum lease payments, discount
(20,850,000
)
Right-of-use liabilities
$
13,992,000</t>
  </si>
  <si>
    <t>Shareholders' Equity</t>
  </si>
  <si>
    <t>Stockholders Equity Note [Abstract]</t>
  </si>
  <si>
    <t>Note 7. Shareholders’ Equity Preferred Stock The Company is authorized to issue up to 12,500,000 shares of preferred stock. The following tables summarize details about the Company’s preferred stock:
Series B
Series C
Preferred Stock
Preferred Stock
Par value
$
0.01
$
0.01
Liquidation value
$
25.00
$
25.00
September 30, 2019
December 31, 2018
Series B
Series C
Series B
Series C
Preferred Stock
Preferred Stock
Preferred Stock
Preferred Stock
Shares authorized
1,450,000
6,450,000
1,450,000
6,450,000
Shares issued and outstanding
1,450,000
5,000,000
1,450,000
5,000,000
Balance
$
34,767,000
$
124,774,000
$
34,767,000
124,774,000
Common Stock On December 18, 2018, the Company’s Board of Directors approved a stock repurchase program, which authorized the Company to purchase up to $30.0 million of the Company’s common stock in the open market or through private transactions, subject to market conditions, from time to time, through December 18, 2019. During the nine months ended September 30, 2019, the Company repurchased approximately 2,050,000 shares at a weighted average price per share of $3.34. Since approval of the plan on December 18, 2018, the Company has repurchased a total of 2,823,000 shares at a weighted average price per share of $3.25. Dividends The following table provides a summary of dividends declared and paid per share:
Three months ended September 30,
Nine months ended September 30,
2019
2018
2019
2018
Common stock
$
0.050
$
0.050
$
0.150
$
0.150
7.25% Series B Preferred Stock
$
0.453
$
0.453
$
1.359
$
1.359
6.50% Series C Preferred Stock
$
0.406
$
0.406
$
1.219
$
1.219
On October 18, 2019, the Company’s Board of Directors declared a dividend of $0.05 per share with respect to its common stock. At the same time, the Board declared dividends of $0.453125 and $0.406250 per share with respect to the Company’s Series B Preferred Stock and Series C Preferred Stock, respectively. The distributions are payable on November 20, 2019 to shareholders of record on November 8, 2019.</t>
  </si>
  <si>
    <t>Revenues</t>
  </si>
  <si>
    <t>Revenues [Abstract]</t>
  </si>
  <si>
    <t>Note 8. Revenues Rental revenues for the three and nine months ended September 30, 2019 and 2018, respectively, comprise the following:
Three months ended September 30,
Nine months ended September 30,
2019
2018
2019
2018
Base rents
$
26,237,000
$
26,878,000
$
78,990,000
$
80,901,000
Expense recoveries
7,935,000
7,747,000
25,079,000
24,800,000
Percentage rent
252,000
181,000
699,000
396,000
Straight-line rents
76,000
332,000
411,000
824,000
Amortization of intangible lease liabilities, net
990,000
729,000
2,212,000
3,611,000
Total rents
$
35,490,000
$
35,867,000
$
107,391,000
$
110,532,000</t>
  </si>
  <si>
    <t>Share-Based Compensation</t>
  </si>
  <si>
    <t>Share Based Compensation [Abstract]</t>
  </si>
  <si>
    <t xml:space="preserve">N ote 9. Share-Based Compensation The following tables set forth certain share-based compensation information for the three and nine months ended September 30, 2019 and 2018, respectively:
Three months ended September 30,
Nine months ended September 30,
2019
2018
2019
2018
Expense relating to share/unit grants
$
1,127,000
$
1,080,000
$
3,364,000
$
3,134,000
Amounts capitalized
(92,000
)
(116,000
)
(286,000
)
(333,000
)
Total charged to operations
$
1,035,000
$
964,000
$
3,078,000
$
2,801,000
The Company’s 2017 Stock Incentive Plan (the “2017 Plan”) establishes the procedures for the granting of, among other things, restricted stock awards. On May 1, 2019, the Company’s shareholders approved an amendment to the 2017 Plan, which increased the maximum number of shares available for issuance under the plan by 2.0 million shares, to a new total of 6.0 million shares. 2.4 million shares remained available for grants pursuant to the 2017 Plan as of September 30, 2019. During the nine months ended September 30, 2019, there were 522,000 restricted shares issued, with a weighted average grant date fair value of $3.22 per share. </t>
  </si>
  <si>
    <t>Earnings Per Share</t>
  </si>
  <si>
    <t>Earnings Per Share [Abstract]</t>
  </si>
  <si>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the three months ended September 30, 2019 and 2018, the Company had 2.8 million and 2.2 million, respectively, of weighted average unvested restricted shares outstanding that were participating securities. For the nine months ended September 30, 2019 and 2018, the Company had 2.8 million and 3.3 million, respectively, of weighted average unvested restricted shares outstanding that were participating securities. The following table provides a reconciliation of the numerator and denominator of the EPS calculations for the three and nine months ended September 30, 2019 and 2018:
Three months ended September 30,
Nine months ended September 30,
2019
2018
2019
2018
Numerator
Net income (loss)
$
2,947,000
$
6,305,000
$
11,480,000
$
(378,000
)
Preferred stock dividends
(2,688,000
)
(2,688,000
)
(8,064,000
)
(8,175,000
)
Preferred stock redemptions costs
-
-
-
(3,507,000
)
Net (income) attributable to noncontrolling interests
(167,000
)
(145,000
)
(435,000
)
(353,000
)
Net earnings allocated to unvested shares
(138,000
)
(108,000
)
(420,000
)
(520,000
)
Net (loss) income attributable to vested common shares
$
(46,000
)
$
3,364,000
$
2,561,000
$
(12,933,000
)
Denominator
Weighted average number of vested common shares outstanding, basic
86,262,000
89,049,000
86,367,000
88,228,000
Assumed vesting of market performance-based restricted stock units
-
826,000
-
-
Weighted average number of vested common shares outstanding, diluted
86,262,000
89,875,000
86,367,000
88,228,000
Net (loss) income per common share attributable to common shareholders, basic
$
(0.00
)
$
0.04
$
0.03
$
(0.15
)
Net (loss) income per common share attributable to common shareholders, diluted
$
(0.00
)
$
0.04
$
0.03
$
(0.15
) Fully-diluted EPS reflects the potential dilution that could occur if securities or other contracts to issue common stock were exercised or converted into shares of common stock. For the three and nine months ended September 30, 2019, no restricted stock units (“RSU’s”) would have been issuable under the Company’s President and CEO market performance-based equity award had the measurement period ended on September 30, 2019; therefore this market performance-based equity award had no impact in calculation diluted EPS. In addition, fully-diluted EPS for the three months ended September 30, 2018 includes RSU’s that would have been issuable had the measurement period ended on September 30, 2018, whereas for the nine months ended September 30, 2018, these shares were excluded as they were anti-dilutive. Net income/loss attributable to noncontrolling interests of the Operating Partnership has been excluded from the numerator and the related OP Units have been excluded from the denominator for the purpose of calculating diluted EPS as there would have been no dilutive effect had such amounts been included. The weighted average number of OP Units outstanding were 544,000 and 469,000 for the three months ended September 30, 2019 and 2018, respectively, and 550,000 and 388,000 for the nine months ended September 30, 2019 and 2018, respectively. </t>
  </si>
  <si>
    <t>Subsequent Events</t>
  </si>
  <si>
    <t>Subsequent Events [Abstract]</t>
  </si>
  <si>
    <t>Note 11. Subsequent Events In determining subsequent events, management reviewed all activity from October 1, 2019 through the date of filing this Quarterly Report on Form 10-Q. There were no events or transactions that occurred that would require adjustment to, or disclosure in, the Company’s consolidated financial statements.</t>
  </si>
  <si>
    <t>Summary of Significant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18.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t>
  </si>
  <si>
    <t>Recently-Adopted Accounting Pronouncements</t>
  </si>
  <si>
    <t xml:space="preserve">Recently-Adopted Accounting Pronouncements In February 2016, the FASB issued guidance amending the existing accounting standards for lease accounting, including requiring lessees to recognize most leases on their balance sheets and making targeted changes to lessor accounting. The guidance, effective for annual and interim reporting periods beginning on or after December 15, 2018,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he Company is not required to reassess the classification of existing ground leases where it is the lessee and therefore these leases will continue to be accounted for as operating leases. In the event the Company modifies existing ground leases or enters into new ground leases after adoption of the new standard, such leases may be classified as finance leases The FASB provided lessors with a practical expedient, elected by class of underlying asset, to account for lease and non-lease components as a single lease component if certain criteria are met. Lessors that make these elections are required to provide additional disclosures. The FASB provided an additional (and optional) transition method that allows entities to initially apply the guidance at the adoption date (January 1, 2019) and recognize a cumulative-effect adjustment to the opening balance of retained earnings in the period of adoption. The Company applied both these practical expedients upon adoption. In November 2018, the FASB clarified the existing accounting treatment relating to receivables arising from operating leases, stating that such receivables are not within the scope of the expected credit loss standard and that impairment of receivables arising from operating leases should be accounted for in accordance with the recently-adopted lease accounting standard. This required the Company to review its existing lease portfolio to determine if all future lease payments are probable of collection and, if the Company determined that all future lease payments are not probable of collection, the Company will account for these leases on a cash basis. This required that all amounts that were historically recorded as bad debt expense, and previously included in operating expenses in the Company’s consolidated statement of operations, now be recorded as a direct reduction of rental revenues. As permitted by the standard upon adoption, the Company recorded a $0.5 million prior-period adjustment to opening equity which the Company has reflected in the consolidated statement of equity for the nine months ended September 30, 2019. </t>
  </si>
  <si>
    <t>Summary of Significant Accounting Policies (Tables)</t>
  </si>
  <si>
    <t>Supplemental Consolidated Statements of Cash Flows Information</t>
  </si>
  <si>
    <t>Supplemental Consolidated Statements of Cash Flows Information
Nine months ended September 30,
2019
2018
Supplemental disclosure of cash activities:
Cash paid for interest
$
17,907,000
$
16,593,000
Supplemental disclosure of non-cash activities:
Capitalization of interest and financing costs
1,187,000
1,125,000
Recognition of right-of-use assets and related lease liabilities
13,992,000
—
Issuance of OP Units in connection with a land parcel acquisition
—
975,000</t>
  </si>
  <si>
    <t>Fair Value Measurements (Tables)</t>
  </si>
  <si>
    <t>Schedule of Assets and Liabilities Measured at a Fair Value on Recurring Basis</t>
  </si>
  <si>
    <t>The following tables show the hierarchy for those assets measured at fair value on a recurring basis as of September 30, 2019 and December 31, 2018, respectively:
September 30, 2019
Description
Level 1
Level 2
Level 3
Total
Investments related to deferred
compensation liabilities (a)
$
752,000
$
—
$
—
$
752,000
Deferred compensation liabilities (b)
$
756,000
$
—
$
—
$
756,000
Interest rate swaps asset (a)
$
—
$
74,000
$
—
$
74,000
Interest rate swaps liability (b)
$
—
$
9,961,000
$
—
$
9,961,000
December 31, 2018
Description
Level 1
Level 2
Level 3
Total
Investments related to deferred
compensation liabilities (a)
$
616,000
$
—
$
—
$
616,000
Deferred compensation liabilities (b)
$
610,000
$
—
$
—
$
610,000
Interest rate swaps asset (a)
$
—
$
8,871,000
$
—
$
8,871,000
Interest rate swaps liability (b)
$
—
$
1,576,000
$
—
$
1,576,000
(a) Included in other assets and deferred charges, net in the accompanying consolidated balance sheets.
(b) Included in accounts payable and accrued liabilities in the accompanying consolidated balance sheets.</t>
  </si>
  <si>
    <t>Mortgage Loans Payable and Credit Facility (Tables)</t>
  </si>
  <si>
    <t>Schedule of Debt and Capital Lease Obligations Related to Continuing Operations</t>
  </si>
  <si>
    <t xml:space="preserve">Debt and capital lease obligations are composed of the following at September 30, 2019:
September 30, 2019
Contractual
Maturity
Balance
interest rates
Description
dates
outstanding
weighted-average
Fixed-rate mortgage
Jun 2026
$
46,931,000
3.9%
Capital lease obligation
Sep 2050
5,673,000
5.3%
Unsecured credit facilities (a):
Variable-rate:
Revolving credit facility
Sep 2021
(b)
107,000,000
3.6%
Term loan
Sep 2022
50,000,000
3.5%
Fixed-rate (c):
Term loan
Feb 2021
75,000,000
3.7%
Term loan
Feb 2022
50,000,000
3.1%
Term loan
Sep 2022
(d)
50,000,000
2.9%
Term loan
Apr 2023
100,000,000
3.3%
Term loan
Sep 2024
75,000,000
3.8%
Term loan
Jul 2025
75,000,000
4.7%
634,604,000
3.7%
Unamortized issuance costs
(2,962,000
)
$
631,642,000
(a)
During the quarter ended June 30, 2019, the weighted average interest rate for the Company’s unsecured credit facilities increased 14 basis points (“bps”) (ranging from an increase of 10 bps to 15 bps for each individual borrowing) as a result of a slight increase in the Company’s leverage ratio.
(b)
The revolving credit facility is subject to a one-year extension at the Company’s option.
(c)
The interest rates on these term loans consist of the London Interbank Offered Rate (“LIBOR”) plus a credit spread based on the Company’s leverage ratio, for which the Company has interest rate swap agreements which convert the LIBOR rates to fixed rates. Accordingly, these term loans are presented as fixed-rate debt.
(d)
The current interest rate swap agreement expires in February 2020 at which time a new interest rate swap agreement will begin resulting in an effective interest ratio of 3.3%, based on the Company’s leverage ratio at September 30, 2019. </t>
  </si>
  <si>
    <t>Summary of Derivative Financial Instruments Held</t>
  </si>
  <si>
    <t>The following is a summary of the derivative financial instruments held by the Company at September 30, 2019 and December 31, 2018:
September 30, 2019
Designation/
Fair
Maturity
Balance sheet
Cash flow
Derivative
Count
value
dates
location
Qualifying
Interest rate swaps
1
$
74,000
2020
Other assets and deferred charges, net
Qualifying
Interest rate swaps
7
$
9,961,000
2021-2025
Accounts payable and accrued liabilities
December 31, 2018
Designation/
Fair
Maturity
Balance sheet
Cash flow
Derivative
Count
value
dates
location
Qualifying
Interest rate swaps
7
$
8,871,000
2019-2024
Other assets and deferred charges, net
Qualifying
Interest rate swaps
2
$
1,576,000
2025
Accounts payable and accrued liabilities</t>
  </si>
  <si>
    <t>Effect of Derivative Financial Instruments on Consolidated Statements of Operations and Consolidated Statements of Equity</t>
  </si>
  <si>
    <t>The following presents the effect of the Company’s derivative financial instruments on the consolidated statements of operations and the consolidated statements of equity for the three and nine months ended September 30, 2019 and 2018, respectively:
(Loss) gain recognized in other
comprehensive (loss) income
(effective portion)
Designation/
Three months ended September 30,
Nine months ended September 30,
Cash flow
Derivative
2019
2018
2019
2018
Qualifying
Interest rate swaps
$
(2,883,000
)
$
2,375,000
$
(15,837,000
)
$
10,221,000
Gain (loss) recognized in other
comprehensive (loss) income
reclassified into earnings (effective portion)
Three months ended September 30,
Nine months ended September 30,
Classification
2019
2018
2019
2018
Continuing Operations
$
216,000
$
246,000
$
1,300,000
$
265,000</t>
  </si>
  <si>
    <t>Commitments and Contingencies (Tables)</t>
  </si>
  <si>
    <t>Summary of Reconciliation of Undiscounted Future Minimum Lease Payments for its Ground Lease and Executive Office Lease Agreements to Right-of-Use Liabilities</t>
  </si>
  <si>
    <t>The following table represents a reconciliation of the Company’s undiscounted future minimum lease payments for its ground lease and executive office lease agreements to the right-of-use liabilities as of September 30, 2019:
2019 - remaining
$
414,000
2020
1,095,000
2021
956,000
2022
955,000
2023
956,000
Thereafter
30,466,000
Total undiscounted future minimum lease payments
34,842,000
Future minimum lease payments, discount
(20,850,000
)
Right-of-use liabilities
$
13,992,000</t>
  </si>
  <si>
    <t>Shareholders' Equity (Tables)</t>
  </si>
  <si>
    <t>Schedule of Dividends</t>
  </si>
  <si>
    <t>The following table provides a summary of dividends declared and paid per share:
Three months ended September 30,
Nine months ended September 30,
2019
2018
2019
2018
Common stock
$
0.050
$
0.050
$
0.150
$
0.150
7.25% Series B Preferred Stock
$
0.453
$
0.453
$
1.359
$
1.359
6.50% Series C Preferred Stock
$
0.406
$
0.406
$
1.219
$
1.219</t>
  </si>
  <si>
    <t>Summary of Preferred Stock</t>
  </si>
  <si>
    <t>The Company is authorized to issue up to 12,500,000 shares of preferred stock. The following tables summarize details about the Company’s preferred stock:
Series B
Series C
Preferred Stock
Preferred Stock
Par value
$
0.01
$
0.01
Liquidation value
$
25.00
$
25.00
September 30, 2019
December 31, 2018
Series B
Series C
Series B
Series C
Preferred Stock
Preferred Stock
Preferred Stock
Preferred Stock
Shares authorized
1,450,000
6,450,000
1,450,000
6,450,000
Shares issued and outstanding
1,450,000
5,000,000
1,450,000
5,000,000
Balance
$
34,767,000
$
124,774,000
$
34,767,000
124,774,000</t>
  </si>
  <si>
    <t>Revenues (Tables)</t>
  </si>
  <si>
    <t>Schedule of Rental Revenues</t>
  </si>
  <si>
    <t>Rental revenues for the three and nine months ended September 30, 2019 and 2018, respectively, comprise the following:
Three months ended September 30,
Nine months ended September 30,
2019
2018
2019
2018
Base rents
$
26,237,000
$
26,878,000
$
78,990,000
$
80,901,000
Expense recoveries
7,935,000
7,747,000
25,079,000
24,800,000
Percentage rent
252,000
181,000
699,000
396,000
Straight-line rents
76,000
332,000
411,000
824,000
Amortization of intangible lease liabilities, net
990,000
729,000
2,212,000
3,611,000
Total rents
$
35,490,000
$
35,867,000
$
107,391,000
$
110,532,000</t>
  </si>
  <si>
    <t>Share-Based Compensation (Tables)</t>
  </si>
  <si>
    <t>Schedule of Share-Based Compensation Information</t>
  </si>
  <si>
    <t>The following tables set forth certain share-based compensation information for the three and nine months ended September 30, 2019 and 2018, respectively:
Three months ended September 30,
Nine months ended September 30,
2019
2018
2019
2018
Expense relating to share/unit grants
$
1,127,000
$
1,080,000
$
3,364,000
$
3,134,000
Amounts capitalized
(92,000
)
(116,000
)
(286,000
)
(333,000
)
Total charged to operations
$
1,035,000
$
964,000
$
3,078,000
$
2,801,000</t>
  </si>
  <si>
    <t>Earnings Per Share (Tables)</t>
  </si>
  <si>
    <t>Schedule of Calculation of Numerator and Denominator in Earnings Per Share</t>
  </si>
  <si>
    <t>The following table provides a reconciliation of the numerator and denominator of the EPS calculations for the three and nine months ended September 30, 2019 and 2018:
Three months ended September 30,
Nine months ended September 30,
2019
2018
2019
2018
Numerator
Net income (loss)
$
2,947,000
$
6,305,000
$
11,480,000
$
(378,000
)
Preferred stock dividends
(2,688,000
)
(2,688,000
)
(8,064,000
)
(8,175,000
)
Preferred stock redemptions costs
-
-
-
(3,507,000
)
Net (income) attributable to noncontrolling interests
(167,000
)
(145,000
)
(435,000
)
(353,000
)
Net earnings allocated to unvested shares
(138,000
)
(108,000
)
(420,000
)
(520,000
)
Net (loss) income attributable to vested common shares
$
(46,000
)
$
3,364,000
$
2,561,000
$
(12,933,000
)
Denominator
Weighted average number of vested common shares outstanding, basic
86,262,000
89,049,000
86,367,000
88,228,000
Assumed vesting of market performance-based restricted stock units
-
826,000
-
-
Weighted average number of vested common shares outstanding, diluted
86,262,000
89,875,000
86,367,000
88,228,000
Net (loss) income per common share attributable to common shareholders, basic
$
(0.00
)
$
0.04
$
0.03
$
(0.15
)
Net (loss) income per common share attributable to common shareholders, diluted
$
(0.00
)
$
0.04
$
0.03
$
(0.15
)</t>
  </si>
  <si>
    <t>Business and Organization (Details)</t>
  </si>
  <si>
    <t>Sep. 30, 2019propertyshares</t>
  </si>
  <si>
    <t>Consolidation Less Than Wholly Owned Subsidiary Parent Ownership Interest Effects Of Changes Net [Line Items]</t>
  </si>
  <si>
    <t>Number of properties | property</t>
  </si>
  <si>
    <t>OP units outstanding | shares</t>
  </si>
  <si>
    <t>Cedar Realty Trust Partnership L.P [Member]</t>
  </si>
  <si>
    <t>Company's interest in Operating Partnership</t>
  </si>
  <si>
    <t>99.40%</t>
  </si>
  <si>
    <t>0.60%</t>
  </si>
  <si>
    <t>Summary of Significant Accounting Policies (Supplemental Consolidated Statements of Cash Flows Information) (Details) - USD ($)</t>
  </si>
  <si>
    <t>Supplemental disclosure of cash activities:</t>
  </si>
  <si>
    <t>Cash paid for interest</t>
  </si>
  <si>
    <t>Supplemental disclosure of non-cash activities:</t>
  </si>
  <si>
    <t>Capitalization of interest and financing costs</t>
  </si>
  <si>
    <t>Recognition of right-of-use assets and related lease liabilities</t>
  </si>
  <si>
    <t>Issuance of OP Units in connection with a land parcel acquisition</t>
  </si>
  <si>
    <t>Summary of Significant Accounting Policies (Narrative) (Details) - USD ($)</t>
  </si>
  <si>
    <t>Jan. 01, 2019</t>
  </si>
  <si>
    <t>Summary Of Significant Accounting Policies [Line Items]</t>
  </si>
  <si>
    <t>Operating lease, right-of-use asset</t>
  </si>
  <si>
    <t>Operating lease, right-of-use liability</t>
  </si>
  <si>
    <t>Operating lease cost</t>
  </si>
  <si>
    <t>Adjustment to opening equity prior period</t>
  </si>
  <si>
    <t>Rents [Member] | Accounting Standards Update 2016-02 [Member]</t>
  </si>
  <si>
    <t>Expense Recoveries [Member] | Accounting Standards Update 2016-02 [Member]</t>
  </si>
  <si>
    <t>Accounts Payable and Accrued Liabilities [Member]</t>
  </si>
  <si>
    <t>Real Estate (Narrative) (Details) - USD ($)</t>
  </si>
  <si>
    <t>Jun. 26, 2019</t>
  </si>
  <si>
    <t>Jun. 19, 2019</t>
  </si>
  <si>
    <t>Feb. 15, 2019</t>
  </si>
  <si>
    <t>Real Estate Properties [Line Items]</t>
  </si>
  <si>
    <t>Purchase price</t>
  </si>
  <si>
    <t>Gain on sale of real estate</t>
  </si>
  <si>
    <t>Girard Plaza [Member]</t>
  </si>
  <si>
    <t>Maxatawny Marketplace [Member]</t>
  </si>
  <si>
    <t>Type of Revenue [Extensible List]</t>
  </si>
  <si>
    <t>us-gaap:RealEstateMember</t>
  </si>
  <si>
    <t>Location</t>
  </si>
  <si>
    <t>Maxatawny, Pennsylvania</t>
  </si>
  <si>
    <t>Fort Washington [Member]</t>
  </si>
  <si>
    <t>Fort Washington, Pennsylvania.</t>
  </si>
  <si>
    <t>Carll's Corner [Member]</t>
  </si>
  <si>
    <t>Bridgeton, New Jersey</t>
  </si>
  <si>
    <t>Suffolk Plaza [Member]</t>
  </si>
  <si>
    <t>Suffolk, Virginia</t>
  </si>
  <si>
    <t>Fair Value Measurements (Narrative) (Details)</t>
  </si>
  <si>
    <t>Sep. 30, 2019USD ($)property</t>
  </si>
  <si>
    <t>Dec. 31, 2018USD ($)</t>
  </si>
  <si>
    <t>Fair Value, Assets and Liabilities Measured on Recurring and Nonrecurring Basis [Line Items]</t>
  </si>
  <si>
    <t>Fair value of fixed rate mortgage loans payable</t>
  </si>
  <si>
    <t>Carrying value of fixed rate mortgage payable</t>
  </si>
  <si>
    <t>Real Estate Held for Sale [Member]</t>
  </si>
  <si>
    <t>Nonrecurring Basis [Member] | Level 3 [Member] | Assets [Member] | Retail Properties [Member] | Income Capitalization Approach [Member]</t>
  </si>
  <si>
    <t>Nonrecurring Basis [Member] | Level 3 [Member] | Assets [Member] | Retail Properties [Member] | Income Capitalization Approach [Member] | Measurement Input Cap Rate [Member] | Minimum [Member]</t>
  </si>
  <si>
    <t>Capitalization rates</t>
  </si>
  <si>
    <t>8.50%</t>
  </si>
  <si>
    <t>Fair Value Measurements (Schedule of Assets and Liabilities Measured at a Fair Value on Recurring Basis) (Details) - Recurring Basis [Member] - USD ($)</t>
  </si>
  <si>
    <t>Investments related to deferred compensation liabilities</t>
  </si>
  <si>
    <t>Deferred compensation liabilities</t>
  </si>
  <si>
    <t>Interest rate swaps asset</t>
  </si>
  <si>
    <t>Interest rate swaps liability</t>
  </si>
  <si>
    <t>Level 1 [Member]</t>
  </si>
  <si>
    <t>Level 2 [Member]</t>
  </si>
  <si>
    <t>Mortgage Loans Payable and Credit Facility (Schedule of Debt and Capital Lease Obligations Related to Continuing Operations) (Details) - USD ($)</t>
  </si>
  <si>
    <t>Debt Instrument [Line Items]</t>
  </si>
  <si>
    <t>Mortgage loans payable</t>
  </si>
  <si>
    <t>Credit facilities</t>
  </si>
  <si>
    <t>Unamortized issuance costs</t>
  </si>
  <si>
    <t>Continuing Operations [Member]</t>
  </si>
  <si>
    <t>Total debt gross</t>
  </si>
  <si>
    <t>Total debt</t>
  </si>
  <si>
    <t>Weighted average contractual interest rate</t>
  </si>
  <si>
    <t>3.70%</t>
  </si>
  <si>
    <t>Continuing Operations [Member] | Capital Lease Obligation [Member]</t>
  </si>
  <si>
    <t>Maturity date</t>
  </si>
  <si>
    <t>Sep. 30,
		2050</t>
  </si>
  <si>
    <t>5.30%</t>
  </si>
  <si>
    <t>Continuing Operations [Member] | Fixed-Rate Mortgage [Member]</t>
  </si>
  <si>
    <t>Jun. 30,
		2026</t>
  </si>
  <si>
    <t>3.90%</t>
  </si>
  <si>
    <t>Continuing Operations [Member] | Fixed-Rate Mortgage [Member] | Term Loan Two [Member] | Unsecured credit facility [Member]</t>
  </si>
  <si>
    <t>Feb. 28,
		2021</t>
  </si>
  <si>
    <t>Continuing Operations [Member] | Fixed-Rate Mortgage [Member] | Term Loan Three [Member] | Unsecured credit facility [Member]</t>
  </si>
  <si>
    <t>Feb. 28,
		2022</t>
  </si>
  <si>
    <t>3.10%</t>
  </si>
  <si>
    <t>Continuing Operations [Member] | Fixed-Rate Mortgage [Member] | Term Loan Four [Member] | Unsecured credit facility [Member]</t>
  </si>
  <si>
    <t>Sep. 30,
		2022</t>
  </si>
  <si>
    <t>2.90%</t>
  </si>
  <si>
    <t>Continuing Operations [Member] | Fixed-Rate Mortgage [Member] | Term Loan Five [Member] | Unsecured credit facility [Member]</t>
  </si>
  <si>
    <t>Apr. 30,
		2023</t>
  </si>
  <si>
    <t>3.30%</t>
  </si>
  <si>
    <t>Continuing Operations [Member] | Fixed-Rate Mortgage [Member] | Term Loan Six [Member] | Unsecured credit facility [Member]</t>
  </si>
  <si>
    <t>Sep. 30,
		2024</t>
  </si>
  <si>
    <t>3.80%</t>
  </si>
  <si>
    <t>Continuing Operations [Member] | Fixed-Rate Mortgage [Member] | Term Loan Seven [Member] | Unsecured credit facility [Member]</t>
  </si>
  <si>
    <t>Jul. 31,
		2025</t>
  </si>
  <si>
    <t>4.70%</t>
  </si>
  <si>
    <t>Continuing Operations [Member] | Variable-Rate Mortgage [Member] | Revolving Credit Facility [Member] | Unsecured credit facility [Member]</t>
  </si>
  <si>
    <t>Sep. 30,
		2021</t>
  </si>
  <si>
    <t>3.60%</t>
  </si>
  <si>
    <t>Continuing Operations [Member] | Variable-Rate Mortgage [Member] | Term Loan [Member] | Unsecured credit facility [Member]</t>
  </si>
  <si>
    <t>3.50%</t>
  </si>
  <si>
    <t>Mortgage Loans Payable and Credit Facility (Schedule of Debt and Capital Lease Obligations Related to Continuing Operations) (Parenthetical) (Details)</t>
  </si>
  <si>
    <t>Sep. 08, 2017</t>
  </si>
  <si>
    <t>Jun. 30, 2019</t>
  </si>
  <si>
    <t>Revolving Credit Facility [Member]</t>
  </si>
  <si>
    <t>Basis spread on borrowings variable rate</t>
  </si>
  <si>
    <t>1.50%</t>
  </si>
  <si>
    <t>Line of credit facility extension allowed period</t>
  </si>
  <si>
    <t>1 year</t>
  </si>
  <si>
    <t>Revolving Credit Facility [Member] | Minimum [Member]</t>
  </si>
  <si>
    <t>1.35%</t>
  </si>
  <si>
    <t>Revolving Credit Facility [Member] | Maximum [Member]</t>
  </si>
  <si>
    <t>1.95%</t>
  </si>
  <si>
    <t>Revolving Credit Facility [Member] | Unsecured credit facility [Member]</t>
  </si>
  <si>
    <t>0.14%</t>
  </si>
  <si>
    <t>Revolving Credit Facility [Member] | Unsecured credit facility [Member] | Minimum [Member]</t>
  </si>
  <si>
    <t>0.10%</t>
  </si>
  <si>
    <t>Revolving Credit Facility [Member] | Unsecured credit facility [Member] | Maximum [Member]</t>
  </si>
  <si>
    <t>0.15%</t>
  </si>
  <si>
    <t>Term Loan Six [Member] | Interest Rate Swap [Member]</t>
  </si>
  <si>
    <t>Expiration period</t>
  </si>
  <si>
    <t>2020-02</t>
  </si>
  <si>
    <t>Effective interest rate</t>
  </si>
  <si>
    <t>Mortgage Loans Payable and Credit Facility (Narrative) (Details) - USD ($)</t>
  </si>
  <si>
    <t>Line Of Credit Facility [Line Items]</t>
  </si>
  <si>
    <t>Approximate amount of accumulated other comprehensive income to be reclassified into earnings</t>
  </si>
  <si>
    <t>Interest Rate Swap [Member]</t>
  </si>
  <si>
    <t>Derivative, notional amount</t>
  </si>
  <si>
    <t>Unsecured credit facility [Member]</t>
  </si>
  <si>
    <t>Credit facility borrowing capacity</t>
  </si>
  <si>
    <t>Aggregate borrowing capacity including increase under accordion feature</t>
  </si>
  <si>
    <t>Credit facility expiration date</t>
  </si>
  <si>
    <t>Sep. 8,
		2021</t>
  </si>
  <si>
    <t>Term loan facility [Member]</t>
  </si>
  <si>
    <t>1.45%</t>
  </si>
  <si>
    <t>Term loan facility [Member] | Minimum [Member]</t>
  </si>
  <si>
    <t>1.30%</t>
  </si>
  <si>
    <t>Term loan facility [Member] | Maximum [Member]</t>
  </si>
  <si>
    <t>1.90%</t>
  </si>
  <si>
    <t>Term loan facility [Member] | Unsecured credit facility [Member]</t>
  </si>
  <si>
    <t>Sep. 8,
		2022</t>
  </si>
  <si>
    <t>Mortgage Loans Payable and Credit Facility (Summary of Derivative Financial Instruments Held) (Details) - Interest Rate Swap [Member]</t>
  </si>
  <si>
    <t>12 Months Ended</t>
  </si>
  <si>
    <t>Sep. 30, 2019USD ($)contract</t>
  </si>
  <si>
    <t>Dec. 31, 2018USD ($)contract</t>
  </si>
  <si>
    <t>Cash Flow Hedging, Count 1 [Member]</t>
  </si>
  <si>
    <t>Derivatives Fair Value [Line Items]</t>
  </si>
  <si>
    <t>Count | contract</t>
  </si>
  <si>
    <t>Fair value | $</t>
  </si>
  <si>
    <t>Maturity dates</t>
  </si>
  <si>
    <t>2020</t>
  </si>
  <si>
    <t>Cash Flow Hedging, Count 7 [Member]</t>
  </si>
  <si>
    <t>Cash Flow Hedging, Count 7 [Member] | Minimum [Member]</t>
  </si>
  <si>
    <t>2021</t>
  </si>
  <si>
    <t>Cash Flow Hedging, Count 7 [Member] | Maximum [Member]</t>
  </si>
  <si>
    <t>2025</t>
  </si>
  <si>
    <t>2024</t>
  </si>
  <si>
    <t>Cash Flow Hedging, Count 2 [Member]</t>
  </si>
  <si>
    <t>Mortgage Loans Payable and Credit Facility (Effect of Derivative Financial Instruments on Consolidated Statements of Operations and Consolidated Statements of Equity) (Details) - USD ($)</t>
  </si>
  <si>
    <t>Designation/Cash Flow [Member] | Interest Rate Swap [Member]</t>
  </si>
  <si>
    <t>Derivative Instruments Gain Loss [Line Items]</t>
  </si>
  <si>
    <t>Net amount of (Loss) gain recognized in other comprehensive (loss) income (effective portion)</t>
  </si>
  <si>
    <t>Net amount of Gain (loss) recognized in other comprehensive (loss)income reclassified into earnings (effective portion)</t>
  </si>
  <si>
    <t>Commitments and Contingencies (Narrative) (Details) - USD ($) $ in Millions</t>
  </si>
  <si>
    <t>Weighted average remaining lease term</t>
  </si>
  <si>
    <t>32 years 2 months 12 days</t>
  </si>
  <si>
    <t>Weighted average discount rate</t>
  </si>
  <si>
    <t>5.70%</t>
  </si>
  <si>
    <t>Rent expense</t>
  </si>
  <si>
    <t>Commitments and Contingencies (Summary of Reconciliation of Undiscounted Future Minimum Lease Payments for its Ground Lease and Executive Office Lease Agreements to Right-of-Use Liabilities) (Details)</t>
  </si>
  <si>
    <t>2019 - remaining</t>
  </si>
  <si>
    <t>2022</t>
  </si>
  <si>
    <t>2023</t>
  </si>
  <si>
    <t>Thereafter</t>
  </si>
  <si>
    <t>Total undiscounted future minimum lease payments</t>
  </si>
  <si>
    <t>Future minimum lease payments, discount</t>
  </si>
  <si>
    <t>Right-of-use liabilities</t>
  </si>
  <si>
    <t>Shareholders' Equity (Narrative) (Details) - USD ($) $ / shares in Units, $ in Millions</t>
  </si>
  <si>
    <t>Oct. 18, 2019</t>
  </si>
  <si>
    <t>Dec. 18, 2018</t>
  </si>
  <si>
    <t>Class Of Stock [Line Items]</t>
  </si>
  <si>
    <t>Preferred stock, shares authorized</t>
  </si>
  <si>
    <t>Common stock repurchase, authorized</t>
  </si>
  <si>
    <t>Common stock repurchase, shares</t>
  </si>
  <si>
    <t>Common stock repurchase, weighted average price per share</t>
  </si>
  <si>
    <t>Additional number of common stock shares repurchased</t>
  </si>
  <si>
    <t>Additional common stock repurchased, weighted average price per share</t>
  </si>
  <si>
    <t>Series B [Member]</t>
  </si>
  <si>
    <t>Series C [Member]</t>
  </si>
  <si>
    <t>Subsequent Event [Member]</t>
  </si>
  <si>
    <t>Dividends payable, date declared</t>
  </si>
  <si>
    <t>Oct. 18,
		2019</t>
  </si>
  <si>
    <t>Common stock, dividends declared</t>
  </si>
  <si>
    <t>Dividends payable, date to be paid</t>
  </si>
  <si>
    <t>Nov. 20,
		2019</t>
  </si>
  <si>
    <t>Dividends payable, date of record</t>
  </si>
  <si>
    <t>Nov. 8,
		2019</t>
  </si>
  <si>
    <t>Subsequent Event [Member] | Series B [Member]</t>
  </si>
  <si>
    <t>Preferred stock dividends declared</t>
  </si>
  <si>
    <t>Subsequent Event [Member] | Series C [Member]</t>
  </si>
  <si>
    <t>Shareholders' Equity (Summary of Preferred Stock) (Details) - USD ($)</t>
  </si>
  <si>
    <t>Par value</t>
  </si>
  <si>
    <t>Liquidation value</t>
  </si>
  <si>
    <t>Shares issued</t>
  </si>
  <si>
    <t>Shares outstanding</t>
  </si>
  <si>
    <t>Shareholders' Equity (Schedule of Dividends) (Details) - $ / shares</t>
  </si>
  <si>
    <t>Common stock</t>
  </si>
  <si>
    <t>Cumulative Redeemable Preferred Stock</t>
  </si>
  <si>
    <t>Dividend rate percentage</t>
  </si>
  <si>
    <t>7.25%</t>
  </si>
  <si>
    <t>6.50%</t>
  </si>
  <si>
    <t>Revenues (Schedule of Rental Revenues) (Details) - USD ($)</t>
  </si>
  <si>
    <t>Base rents</t>
  </si>
  <si>
    <t>Expense recoveries</t>
  </si>
  <si>
    <t>Percentage rent</t>
  </si>
  <si>
    <t>Straight-line rents</t>
  </si>
  <si>
    <t>Total rents</t>
  </si>
  <si>
    <t>Share-Based Compensation (Schedule of Share-Based Compensation Information) (Details) - USD ($)</t>
  </si>
  <si>
    <t>Expense relating to share/unit grants</t>
  </si>
  <si>
    <t>Amounts capitalized</t>
  </si>
  <si>
    <t>Total charged to operations</t>
  </si>
  <si>
    <t>Share-Based Compensation (Narrative) (Details) - 2017 Plan [Member] - $ / shares</t>
  </si>
  <si>
    <t>May 01, 2019</t>
  </si>
  <si>
    <t>Apr. 30, 2019</t>
  </si>
  <si>
    <t>Share Based Compensation Arrangement By Share Based Payment Award [Line Items]</t>
  </si>
  <si>
    <t>Shares available for grant under Stock Incentive Plan</t>
  </si>
  <si>
    <t>Restricted Stock Awards [Member]</t>
  </si>
  <si>
    <t>Weighted-average grant date fair value per share</t>
  </si>
  <si>
    <t>Earnings Per Share (Narrative) (Details) - shares</t>
  </si>
  <si>
    <t>Antidilutive Securities Excluded From Computation Of Earnings Per Share [Line Items]</t>
  </si>
  <si>
    <t>Weighted average nonvested restricted shares outstanding</t>
  </si>
  <si>
    <t>Weighted average number of OP units outstanding</t>
  </si>
  <si>
    <t>Market Performance-Based Equity Award [Member] | Chief Executive Officer [Member]</t>
  </si>
  <si>
    <t>Shares issuable under Stock incentive plan</t>
  </si>
  <si>
    <t>Earnings Per Share (Schedule of Calculation of Numerator and Denominator in Earnings Per Share) (Details) - USD ($)</t>
  </si>
  <si>
    <t>Preferred stock redemptions costs</t>
  </si>
  <si>
    <t>Net (income) attributable to noncontrolling interests</t>
  </si>
  <si>
    <t>Net earnings allocated to unvested shares</t>
  </si>
  <si>
    <t>Net (loss) income attributable to vested common shares</t>
  </si>
  <si>
    <t>Weighted average number of vested common shares outstanding, basic</t>
  </si>
  <si>
    <t>Assumed vesting of market performance-based restricted stock units</t>
  </si>
  <si>
    <t>Weighted average number of vested common shares outstanding, diluted</t>
  </si>
  <si>
    <t>Net (loss) income per common share attributable to common shareholders, basic</t>
  </si>
  <si>
    <t>Net (loss) income per common share attributable to common shareholders,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0_);_(&quot;$ &quot;(#,##0.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0</v>
      </c>
    </row>
    <row r="18" spans="1:3">
      <c r="A18" s="4" t="s">
        <v>29</v>
      </c>
      <c r="C18" s="5" t="n">
        <v>89018754</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4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v>
      </c>
      <c r="B1" s="2" t="s">
        <v>2</v>
      </c>
      <c r="C1" s="2" t="s">
        <v>65</v>
      </c>
    </row>
    <row r="2" spans="1:3">
      <c r="A2" s="3" t="s">
        <v>66</v>
      </c>
    </row>
    <row r="3" spans="1:3">
      <c r="A3" s="4" t="s">
        <v>67</v>
      </c>
      <c r="B3" s="6" t="n">
        <v>296554000</v>
      </c>
      <c r="C3" s="6" t="n">
        <v>295734000</v>
      </c>
    </row>
    <row r="4" spans="1:3">
      <c r="A4" s="4" t="s">
        <v>68</v>
      </c>
      <c r="B4" s="5" t="n">
        <v>1231856000</v>
      </c>
      <c r="C4" s="5" t="n">
        <v>1212948000</v>
      </c>
    </row>
    <row r="5" spans="1:3">
      <c r="A5" s="4" t="s">
        <v>69</v>
      </c>
      <c r="B5" s="5" t="n">
        <v>1528410000</v>
      </c>
      <c r="C5" s="5" t="n">
        <v>1508682000</v>
      </c>
    </row>
    <row r="6" spans="1:3">
      <c r="A6" s="4" t="s">
        <v>70</v>
      </c>
      <c r="B6" s="5" t="n">
        <v>-385152000</v>
      </c>
      <c r="C6" s="5" t="n">
        <v>-361969000</v>
      </c>
    </row>
    <row r="7" spans="1:3">
      <c r="A7" s="4" t="s">
        <v>71</v>
      </c>
      <c r="B7" s="5" t="n">
        <v>1143258000</v>
      </c>
      <c r="C7" s="5" t="n">
        <v>1146713000</v>
      </c>
    </row>
    <row r="8" spans="1:3">
      <c r="A8" s="4" t="s">
        <v>72</v>
      </c>
      <c r="B8" s="5" t="n">
        <v>7225000</v>
      </c>
      <c r="C8" s="5" t="n">
        <v>11592000</v>
      </c>
    </row>
    <row r="9" spans="1:3">
      <c r="A9" s="4" t="s">
        <v>73</v>
      </c>
      <c r="B9" s="5" t="n">
        <v>1983000</v>
      </c>
      <c r="C9" s="5" t="n">
        <v>1977000</v>
      </c>
    </row>
    <row r="10" spans="1:3">
      <c r="A10" s="4" t="s">
        <v>74</v>
      </c>
      <c r="B10" s="5" t="n">
        <v>23810000</v>
      </c>
      <c r="C10" s="5" t="n">
        <v>21977000</v>
      </c>
    </row>
    <row r="11" spans="1:3">
      <c r="A11" s="4" t="s">
        <v>75</v>
      </c>
      <c r="B11" s="5" t="n">
        <v>46509000</v>
      </c>
      <c r="C11" s="5" t="n">
        <v>40642000</v>
      </c>
    </row>
    <row r="12" spans="1:3">
      <c r="A12" s="4" t="s">
        <v>76</v>
      </c>
      <c r="B12" s="5" t="n">
        <v>1222785000</v>
      </c>
      <c r="C12" s="5" t="n">
        <v>1222901000</v>
      </c>
    </row>
    <row r="13" spans="1:3">
      <c r="A13" s="3" t="s">
        <v>77</v>
      </c>
    </row>
    <row r="14" spans="1:3">
      <c r="A14" s="4" t="s">
        <v>78</v>
      </c>
      <c r="B14" s="5" t="n">
        <v>46609000</v>
      </c>
      <c r="C14" s="5" t="n">
        <v>47315000</v>
      </c>
    </row>
    <row r="15" spans="1:3">
      <c r="A15" s="4" t="s">
        <v>79</v>
      </c>
      <c r="B15" s="5" t="n">
        <v>5370000</v>
      </c>
      <c r="C15" s="5" t="n">
        <v>5387000</v>
      </c>
    </row>
    <row r="16" spans="1:3">
      <c r="A16" s="4" t="s">
        <v>80</v>
      </c>
      <c r="B16" s="5" t="n">
        <v>107000000</v>
      </c>
      <c r="C16" s="5" t="n">
        <v>100000000</v>
      </c>
    </row>
    <row r="17" spans="1:3">
      <c r="A17" s="4" t="s">
        <v>81</v>
      </c>
      <c r="B17" s="5" t="n">
        <v>472663000</v>
      </c>
      <c r="C17" s="5" t="n">
        <v>472132000</v>
      </c>
    </row>
    <row r="18" spans="1:3">
      <c r="A18" s="4" t="s">
        <v>82</v>
      </c>
      <c r="B18" s="5" t="n">
        <v>52829000</v>
      </c>
      <c r="C18" s="5" t="n">
        <v>26142000</v>
      </c>
    </row>
    <row r="19" spans="1:3">
      <c r="A19" s="4" t="s">
        <v>83</v>
      </c>
      <c r="B19" s="5" t="n">
        <v>11139000</v>
      </c>
      <c r="C19" s="5" t="n">
        <v>13209000</v>
      </c>
    </row>
    <row r="20" spans="1:3">
      <c r="A20" s="4" t="s">
        <v>84</v>
      </c>
      <c r="B20" s="5" t="n">
        <v>695610000</v>
      </c>
      <c r="C20" s="5" t="n">
        <v>664185000</v>
      </c>
    </row>
    <row r="21" spans="1:3">
      <c r="A21" s="4" t="s">
        <v>85</v>
      </c>
      <c r="B21" s="4" t="s">
        <v>86</v>
      </c>
      <c r="C21" s="4" t="s">
        <v>86</v>
      </c>
    </row>
    <row r="22" spans="1:3">
      <c r="A22" s="3" t="s">
        <v>87</v>
      </c>
    </row>
    <row r="23" spans="1:3">
      <c r="A23" s="4" t="s">
        <v>88</v>
      </c>
      <c r="B23" s="5" t="n">
        <v>159541000</v>
      </c>
      <c r="C23" s="5" t="n">
        <v>159541000</v>
      </c>
    </row>
    <row r="24" spans="1:3">
      <c r="A24" s="4" t="s">
        <v>89</v>
      </c>
      <c r="B24" s="5" t="n">
        <v>5341000</v>
      </c>
      <c r="C24" s="5" t="n">
        <v>5426000</v>
      </c>
    </row>
    <row r="25" spans="1:3">
      <c r="A25" s="4" t="s">
        <v>90</v>
      </c>
      <c r="B25" s="5" t="n">
        <v>-16391000</v>
      </c>
      <c r="C25" s="5" t="n">
        <v>-16572000</v>
      </c>
    </row>
    <row r="26" spans="1:3">
      <c r="A26" s="4" t="s">
        <v>91</v>
      </c>
      <c r="B26" s="5" t="n">
        <v>871682000</v>
      </c>
      <c r="C26" s="5" t="n">
        <v>875565000</v>
      </c>
    </row>
    <row r="27" spans="1:3">
      <c r="A27" s="4" t="s">
        <v>92</v>
      </c>
      <c r="B27" s="5" t="n">
        <v>-486617000</v>
      </c>
      <c r="C27" s="5" t="n">
        <v>-475726000</v>
      </c>
    </row>
    <row r="28" spans="1:3">
      <c r="A28" s="4" t="s">
        <v>93</v>
      </c>
      <c r="B28" s="5" t="n">
        <v>-9842000</v>
      </c>
      <c r="C28" s="5" t="n">
        <v>7191000</v>
      </c>
    </row>
    <row r="29" spans="1:3">
      <c r="A29" s="4" t="s">
        <v>94</v>
      </c>
      <c r="B29" s="5" t="n">
        <v>523714000</v>
      </c>
      <c r="C29" s="5" t="n">
        <v>555425000</v>
      </c>
    </row>
    <row r="30" spans="1:3">
      <c r="A30" s="3" t="s">
        <v>95</v>
      </c>
    </row>
    <row r="31" spans="1:3">
      <c r="A31" s="4" t="s">
        <v>96</v>
      </c>
      <c r="B31" s="5" t="n">
        <v>303000</v>
      </c>
      <c r="C31" s="5" t="n">
        <v>-112000</v>
      </c>
    </row>
    <row r="32" spans="1:3">
      <c r="A32" s="4" t="s">
        <v>97</v>
      </c>
      <c r="B32" s="5" t="n">
        <v>3158000</v>
      </c>
      <c r="C32" s="5" t="n">
        <v>3403000</v>
      </c>
    </row>
    <row r="33" spans="1:3">
      <c r="A33" s="4" t="s">
        <v>98</v>
      </c>
      <c r="B33" s="5" t="n">
        <v>3461000</v>
      </c>
      <c r="C33" s="5" t="n">
        <v>3291000</v>
      </c>
    </row>
    <row r="34" spans="1:3">
      <c r="A34" s="4" t="s">
        <v>99</v>
      </c>
      <c r="B34" s="5" t="n">
        <v>527175000</v>
      </c>
      <c r="C34" s="5" t="n">
        <v>558716000</v>
      </c>
    </row>
    <row r="35" spans="1:3">
      <c r="A35" s="4" t="s">
        <v>100</v>
      </c>
      <c r="B35" s="6" t="n">
        <v>1222785000</v>
      </c>
      <c r="C35" s="6" t="n">
        <v>122290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45</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51</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7</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4" t="s">
        <v>296</v>
      </c>
      <c r="B3" s="4" t="s">
        <v>297</v>
      </c>
    </row>
    <row r="4" spans="1:2">
      <c r="A4" s="4" t="s">
        <v>154</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263</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66</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69</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309</v>
      </c>
      <c r="B1" s="2" t="s">
        <v>1</v>
      </c>
    </row>
    <row r="2" spans="1:2">
      <c r="B2" s="2" t="s">
        <v>310</v>
      </c>
    </row>
    <row r="3" spans="1:2">
      <c r="A3" s="3" t="s">
        <v>311</v>
      </c>
    </row>
    <row r="4" spans="1:2">
      <c r="A4" s="4" t="s">
        <v>312</v>
      </c>
      <c r="B4" s="5" t="n">
        <v>57</v>
      </c>
    </row>
    <row r="5" spans="1:2">
      <c r="A5" s="4" t="s">
        <v>313</v>
      </c>
      <c r="B5" s="5" t="n">
        <v>537000</v>
      </c>
    </row>
    <row r="6" spans="1:2">
      <c r="A6" s="4" t="s">
        <v>314</v>
      </c>
    </row>
    <row r="7" spans="1:2">
      <c r="A7" s="3" t="s">
        <v>311</v>
      </c>
    </row>
    <row r="8" spans="1:2">
      <c r="A8" s="4" t="s">
        <v>315</v>
      </c>
      <c r="B8" s="4" t="s">
        <v>316</v>
      </c>
    </row>
    <row r="9" spans="1:2">
      <c r="A9" s="4" t="s">
        <v>130</v>
      </c>
      <c r="B9"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10</v>
      </c>
    </row>
    <row r="3" spans="1:3">
      <c r="A3" s="3" t="s">
        <v>319</v>
      </c>
    </row>
    <row r="4" spans="1:3">
      <c r="A4" s="4" t="s">
        <v>320</v>
      </c>
      <c r="B4" s="6" t="n">
        <v>17907000</v>
      </c>
      <c r="C4" s="6" t="n">
        <v>16593000</v>
      </c>
    </row>
    <row r="5" spans="1:3">
      <c r="A5" s="3" t="s">
        <v>321</v>
      </c>
    </row>
    <row r="6" spans="1:3">
      <c r="A6" s="4" t="s">
        <v>322</v>
      </c>
      <c r="B6" s="5" t="n">
        <v>1187000</v>
      </c>
      <c r="C6" s="5" t="n">
        <v>1125000</v>
      </c>
    </row>
    <row r="7" spans="1:3">
      <c r="A7" s="4" t="s">
        <v>323</v>
      </c>
      <c r="B7" s="6" t="n">
        <v>13992000</v>
      </c>
    </row>
    <row r="8" spans="1:3">
      <c r="A8" s="4" t="s">
        <v>324</v>
      </c>
      <c r="C8" s="6" t="n">
        <v>9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7" t="n">
        <v>0.06</v>
      </c>
      <c r="C3" s="7" t="n">
        <v>0.06</v>
      </c>
    </row>
    <row r="4" spans="1:3">
      <c r="A4" s="4" t="s">
        <v>104</v>
      </c>
      <c r="B4" s="5" t="n">
        <v>150000000</v>
      </c>
      <c r="C4" s="5" t="n">
        <v>150000000</v>
      </c>
    </row>
    <row r="5" spans="1:3">
      <c r="A5" s="4" t="s">
        <v>105</v>
      </c>
      <c r="B5" s="5" t="n">
        <v>89021000</v>
      </c>
      <c r="C5" s="5" t="n">
        <v>90436000</v>
      </c>
    </row>
    <row r="6" spans="1:3">
      <c r="A6" s="4" t="s">
        <v>106</v>
      </c>
      <c r="B6" s="5" t="n">
        <v>89021000</v>
      </c>
      <c r="C6" s="5" t="n">
        <v>90436000</v>
      </c>
    </row>
    <row r="7" spans="1:3">
      <c r="A7" s="4" t="s">
        <v>107</v>
      </c>
      <c r="B7" s="5" t="n">
        <v>3077000</v>
      </c>
      <c r="C7" s="5" t="n">
        <v>29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25</v>
      </c>
      <c r="B1" s="2" t="s">
        <v>109</v>
      </c>
      <c r="D1" s="2" t="s">
        <v>1</v>
      </c>
    </row>
    <row r="2" spans="1:6">
      <c r="B2" s="2" t="s">
        <v>2</v>
      </c>
      <c r="C2" s="2" t="s">
        <v>110</v>
      </c>
      <c r="D2" s="2" t="s">
        <v>2</v>
      </c>
      <c r="E2" s="2" t="s">
        <v>110</v>
      </c>
      <c r="F2" s="2" t="s">
        <v>326</v>
      </c>
    </row>
    <row r="3" spans="1:6">
      <c r="A3" s="3" t="s">
        <v>327</v>
      </c>
    </row>
    <row r="4" spans="1:6">
      <c r="A4" s="4" t="s">
        <v>328</v>
      </c>
      <c r="F4" s="6" t="n">
        <v>14600000</v>
      </c>
    </row>
    <row r="5" spans="1:6">
      <c r="A5" s="4" t="s">
        <v>329</v>
      </c>
      <c r="B5" s="6" t="n">
        <v>13992000</v>
      </c>
      <c r="D5" s="6" t="n">
        <v>13992000</v>
      </c>
    </row>
    <row r="6" spans="1:6">
      <c r="A6" s="4" t="s">
        <v>330</v>
      </c>
      <c r="B6" s="5" t="n">
        <v>700000</v>
      </c>
      <c r="D6" s="5" t="n">
        <v>2100000</v>
      </c>
    </row>
    <row r="7" spans="1:6">
      <c r="A7" s="4" t="s">
        <v>112</v>
      </c>
      <c r="B7" s="6" t="n">
        <v>35912000</v>
      </c>
      <c r="C7" s="6" t="n">
        <v>36170000</v>
      </c>
      <c r="D7" s="5" t="n">
        <v>108455000</v>
      </c>
      <c r="E7" s="6" t="n">
        <v>115088000</v>
      </c>
    </row>
    <row r="8" spans="1:6">
      <c r="A8" s="4" t="s">
        <v>331</v>
      </c>
      <c r="D8" s="6" t="n">
        <v>500000</v>
      </c>
    </row>
    <row r="9" spans="1:6">
      <c r="A9" s="4" t="s">
        <v>332</v>
      </c>
    </row>
    <row r="10" spans="1:6">
      <c r="A10" s="3" t="s">
        <v>327</v>
      </c>
    </row>
    <row r="11" spans="1:6">
      <c r="A11" s="4" t="s">
        <v>112</v>
      </c>
      <c r="C11" s="5" t="n">
        <v>28100000</v>
      </c>
      <c r="E11" s="5" t="n">
        <v>85700000</v>
      </c>
    </row>
    <row r="12" spans="1:6">
      <c r="A12" s="4" t="s">
        <v>333</v>
      </c>
    </row>
    <row r="13" spans="1:6">
      <c r="A13" s="3" t="s">
        <v>327</v>
      </c>
    </row>
    <row r="14" spans="1:6">
      <c r="A14" s="4" t="s">
        <v>112</v>
      </c>
      <c r="C14" s="6" t="n">
        <v>7700000</v>
      </c>
      <c r="E14" s="6" t="n">
        <v>24800000</v>
      </c>
    </row>
    <row r="15" spans="1:6">
      <c r="A15" s="4" t="s">
        <v>334</v>
      </c>
    </row>
    <row r="16" spans="1:6">
      <c r="A16" s="3" t="s">
        <v>327</v>
      </c>
    </row>
    <row r="17" spans="1:6">
      <c r="A17" s="4" t="s">
        <v>329</v>
      </c>
      <c r="F17" s="6" t="n">
        <v>146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25"/>
    <col customWidth="1" max="5" min="5" width="14"/>
    <col customWidth="1" max="6" min="6" width="14"/>
    <col customWidth="1" max="7" min="7" width="31"/>
    <col customWidth="1" max="8" min="8" width="14"/>
  </cols>
  <sheetData>
    <row r="1" spans="1:8">
      <c r="A1" s="1" t="s">
        <v>335</v>
      </c>
      <c r="B1" s="2" t="s">
        <v>336</v>
      </c>
      <c r="C1" s="2" t="s">
        <v>337</v>
      </c>
      <c r="D1" s="2" t="s">
        <v>338</v>
      </c>
      <c r="E1" s="2" t="s">
        <v>2</v>
      </c>
      <c r="F1" s="2" t="s">
        <v>110</v>
      </c>
      <c r="G1" s="2" t="s">
        <v>2</v>
      </c>
      <c r="H1" s="2" t="s">
        <v>110</v>
      </c>
    </row>
    <row r="2" spans="1:8">
      <c r="A2" s="3" t="s">
        <v>339</v>
      </c>
    </row>
    <row r="3" spans="1:8">
      <c r="A3" s="4" t="s">
        <v>340</v>
      </c>
      <c r="G3" s="6" t="n">
        <v>9083000</v>
      </c>
      <c r="H3" s="6" t="n">
        <v>179000</v>
      </c>
    </row>
    <row r="4" spans="1:8">
      <c r="A4" s="4" t="s">
        <v>112</v>
      </c>
      <c r="E4" s="6" t="n">
        <v>35912000</v>
      </c>
      <c r="F4" s="6" t="n">
        <v>36170000</v>
      </c>
      <c r="G4" s="5" t="n">
        <v>108455000</v>
      </c>
      <c r="H4" s="5" t="n">
        <v>115088000</v>
      </c>
    </row>
    <row r="5" spans="1:8">
      <c r="A5" s="4" t="s">
        <v>341</v>
      </c>
      <c r="F5" s="6" t="n">
        <v>4864000</v>
      </c>
      <c r="G5" s="6" t="n">
        <v>2942000</v>
      </c>
      <c r="H5" s="6" t="n">
        <v>4864000</v>
      </c>
    </row>
    <row r="6" spans="1:8">
      <c r="A6" s="4" t="s">
        <v>342</v>
      </c>
    </row>
    <row r="7" spans="1:8">
      <c r="A7" s="3" t="s">
        <v>339</v>
      </c>
    </row>
    <row r="8" spans="1:8">
      <c r="A8" s="4" t="s">
        <v>340</v>
      </c>
      <c r="C8" s="6" t="n">
        <v>8500000</v>
      </c>
    </row>
    <row r="9" spans="1:8">
      <c r="A9" s="4" t="s">
        <v>343</v>
      </c>
    </row>
    <row r="10" spans="1:8">
      <c r="A10" s="3" t="s">
        <v>339</v>
      </c>
    </row>
    <row r="11" spans="1:8">
      <c r="A11" s="4" t="s">
        <v>112</v>
      </c>
      <c r="D11" s="6" t="n">
        <v>10300000</v>
      </c>
    </row>
    <row r="12" spans="1:8">
      <c r="A12" s="4" t="s">
        <v>344</v>
      </c>
      <c r="D12" s="4" t="s">
        <v>345</v>
      </c>
    </row>
    <row r="13" spans="1:8">
      <c r="A13" s="4" t="s">
        <v>341</v>
      </c>
      <c r="D13" s="6" t="n">
        <v>100000</v>
      </c>
    </row>
    <row r="14" spans="1:8">
      <c r="A14" s="4" t="s">
        <v>346</v>
      </c>
      <c r="G14" s="4" t="s">
        <v>347</v>
      </c>
    </row>
    <row r="15" spans="1:8">
      <c r="A15" s="4" t="s">
        <v>348</v>
      </c>
    </row>
    <row r="16" spans="1:8">
      <c r="A16" s="3" t="s">
        <v>339</v>
      </c>
    </row>
    <row r="17" spans="1:8">
      <c r="A17" s="4" t="s">
        <v>112</v>
      </c>
      <c r="B17" s="6" t="n">
        <v>9000000</v>
      </c>
    </row>
    <row r="18" spans="1:8">
      <c r="A18" s="4" t="s">
        <v>344</v>
      </c>
      <c r="B18" s="4" t="s">
        <v>345</v>
      </c>
    </row>
    <row r="19" spans="1:8">
      <c r="A19" s="4" t="s">
        <v>341</v>
      </c>
      <c r="B19" s="6" t="n">
        <v>2800000</v>
      </c>
    </row>
    <row r="20" spans="1:8">
      <c r="A20" s="4" t="s">
        <v>346</v>
      </c>
      <c r="G20" s="4" t="s">
        <v>349</v>
      </c>
    </row>
    <row r="21" spans="1:8">
      <c r="A21" s="4" t="s">
        <v>350</v>
      </c>
    </row>
    <row r="22" spans="1:8">
      <c r="A22" s="3" t="s">
        <v>339</v>
      </c>
    </row>
    <row r="23" spans="1:8">
      <c r="A23" s="4" t="s">
        <v>346</v>
      </c>
      <c r="G23" s="4" t="s">
        <v>351</v>
      </c>
    </row>
    <row r="24" spans="1:8">
      <c r="A24" s="4" t="s">
        <v>352</v>
      </c>
    </row>
    <row r="25" spans="1:8">
      <c r="A25" s="3" t="s">
        <v>339</v>
      </c>
    </row>
    <row r="26" spans="1:8">
      <c r="A26" s="4" t="s">
        <v>346</v>
      </c>
      <c r="G26" s="4" t="s">
        <v>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4</v>
      </c>
      <c r="B1" s="2" t="s">
        <v>1</v>
      </c>
    </row>
    <row r="2" spans="1:3">
      <c r="B2" s="2" t="s">
        <v>355</v>
      </c>
      <c r="C2" s="2" t="s">
        <v>356</v>
      </c>
    </row>
    <row r="3" spans="1:3">
      <c r="A3" s="3" t="s">
        <v>357</v>
      </c>
    </row>
    <row r="4" spans="1:3">
      <c r="A4" s="4" t="s">
        <v>358</v>
      </c>
      <c r="B4" s="6" t="n">
        <v>46600000</v>
      </c>
      <c r="C4" s="6" t="n">
        <v>44400000</v>
      </c>
    </row>
    <row r="5" spans="1:3">
      <c r="A5" s="4" t="s">
        <v>359</v>
      </c>
      <c r="B5" s="6" t="n">
        <v>46600000</v>
      </c>
      <c r="C5" s="5" t="n">
        <v>47300000</v>
      </c>
    </row>
    <row r="6" spans="1:3">
      <c r="A6" s="4" t="s">
        <v>312</v>
      </c>
      <c r="B6" s="5" t="n">
        <v>57</v>
      </c>
    </row>
    <row r="7" spans="1:3">
      <c r="A7" s="4" t="s">
        <v>72</v>
      </c>
      <c r="B7" s="6" t="n">
        <v>7225000</v>
      </c>
      <c r="C7" s="6" t="n">
        <v>11592000</v>
      </c>
    </row>
    <row r="8" spans="1:3">
      <c r="A8" s="4" t="s">
        <v>360</v>
      </c>
    </row>
    <row r="9" spans="1:3">
      <c r="A9" s="3" t="s">
        <v>357</v>
      </c>
    </row>
    <row r="10" spans="1:3">
      <c r="A10" s="4" t="s">
        <v>312</v>
      </c>
      <c r="B10" s="5" t="n">
        <v>1</v>
      </c>
    </row>
    <row r="11" spans="1:3">
      <c r="A11" s="4" t="s">
        <v>361</v>
      </c>
    </row>
    <row r="12" spans="1:3">
      <c r="A12" s="3" t="s">
        <v>357</v>
      </c>
    </row>
    <row r="13" spans="1:3">
      <c r="A13" s="4" t="s">
        <v>312</v>
      </c>
      <c r="B13" s="5" t="n">
        <v>1</v>
      </c>
    </row>
    <row r="14" spans="1:3">
      <c r="A14" s="4" t="s">
        <v>72</v>
      </c>
      <c r="B14" s="6" t="n">
        <v>1900000</v>
      </c>
    </row>
    <row r="15" spans="1:3">
      <c r="A15" s="4" t="s">
        <v>362</v>
      </c>
    </row>
    <row r="16" spans="1:3">
      <c r="A16" s="3" t="s">
        <v>357</v>
      </c>
    </row>
    <row r="17" spans="1:3">
      <c r="A17" s="4" t="s">
        <v>363</v>
      </c>
      <c r="B1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5</v>
      </c>
    </row>
    <row r="2" spans="1:3">
      <c r="A2" s="3" t="s">
        <v>357</v>
      </c>
    </row>
    <row r="3" spans="1:3">
      <c r="A3" s="4" t="s">
        <v>366</v>
      </c>
      <c r="B3" s="6" t="n">
        <v>752000</v>
      </c>
      <c r="C3" s="6" t="n">
        <v>616000</v>
      </c>
    </row>
    <row r="4" spans="1:3">
      <c r="A4" s="4" t="s">
        <v>367</v>
      </c>
      <c r="B4" s="5" t="n">
        <v>756000</v>
      </c>
      <c r="C4" s="5" t="n">
        <v>610000</v>
      </c>
    </row>
    <row r="5" spans="1:3">
      <c r="A5" s="4" t="s">
        <v>368</v>
      </c>
      <c r="B5" s="5" t="n">
        <v>74000</v>
      </c>
      <c r="C5" s="5" t="n">
        <v>8871000</v>
      </c>
    </row>
    <row r="6" spans="1:3">
      <c r="A6" s="4" t="s">
        <v>369</v>
      </c>
      <c r="B6" s="5" t="n">
        <v>9961000</v>
      </c>
      <c r="C6" s="5" t="n">
        <v>1576000</v>
      </c>
    </row>
    <row r="7" spans="1:3">
      <c r="A7" s="4" t="s">
        <v>370</v>
      </c>
    </row>
    <row r="8" spans="1:3">
      <c r="A8" s="3" t="s">
        <v>357</v>
      </c>
    </row>
    <row r="9" spans="1:3">
      <c r="A9" s="4" t="s">
        <v>366</v>
      </c>
      <c r="B9" s="5" t="n">
        <v>752000</v>
      </c>
      <c r="C9" s="5" t="n">
        <v>616000</v>
      </c>
    </row>
    <row r="10" spans="1:3">
      <c r="A10" s="4" t="s">
        <v>367</v>
      </c>
      <c r="B10" s="5" t="n">
        <v>756000</v>
      </c>
      <c r="C10" s="5" t="n">
        <v>610000</v>
      </c>
    </row>
    <row r="11" spans="1:3">
      <c r="A11" s="4" t="s">
        <v>371</v>
      </c>
    </row>
    <row r="12" spans="1:3">
      <c r="A12" s="3" t="s">
        <v>357</v>
      </c>
    </row>
    <row r="13" spans="1:3">
      <c r="A13" s="4" t="s">
        <v>368</v>
      </c>
      <c r="B13" s="5" t="n">
        <v>74000</v>
      </c>
      <c r="C13" s="5" t="n">
        <v>8871000</v>
      </c>
    </row>
    <row r="14" spans="1:3">
      <c r="A14" s="4" t="s">
        <v>369</v>
      </c>
      <c r="B14" s="6" t="n">
        <v>9961000</v>
      </c>
      <c r="C14" s="6" t="n">
        <v>157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65</v>
      </c>
    </row>
    <row r="3" spans="1:3">
      <c r="A3" s="3" t="s">
        <v>373</v>
      </c>
    </row>
    <row r="4" spans="1:3">
      <c r="A4" s="4" t="s">
        <v>374</v>
      </c>
      <c r="B4" s="6" t="n">
        <v>46609000</v>
      </c>
      <c r="C4" s="6" t="n">
        <v>47315000</v>
      </c>
    </row>
    <row r="5" spans="1:3">
      <c r="A5" s="4" t="s">
        <v>375</v>
      </c>
      <c r="B5" s="5" t="n">
        <v>107000000</v>
      </c>
      <c r="C5" s="6" t="n">
        <v>100000000</v>
      </c>
    </row>
    <row r="6" spans="1:3">
      <c r="A6" s="4" t="s">
        <v>376</v>
      </c>
      <c r="B6" s="5" t="n">
        <v>-2962000</v>
      </c>
    </row>
    <row r="7" spans="1:3">
      <c r="A7" s="4" t="s">
        <v>377</v>
      </c>
    </row>
    <row r="8" spans="1:3">
      <c r="A8" s="3" t="s">
        <v>373</v>
      </c>
    </row>
    <row r="9" spans="1:3">
      <c r="A9" s="4" t="s">
        <v>378</v>
      </c>
      <c r="B9" s="5" t="n">
        <v>634604000</v>
      </c>
    </row>
    <row r="10" spans="1:3">
      <c r="A10" s="4" t="s">
        <v>379</v>
      </c>
      <c r="B10" s="6" t="n">
        <v>631642000</v>
      </c>
    </row>
    <row r="11" spans="1:3">
      <c r="A11" s="4" t="s">
        <v>380</v>
      </c>
      <c r="B11" s="4" t="s">
        <v>381</v>
      </c>
    </row>
    <row r="12" spans="1:3">
      <c r="A12" s="4" t="s">
        <v>382</v>
      </c>
    </row>
    <row r="13" spans="1:3">
      <c r="A13" s="3" t="s">
        <v>373</v>
      </c>
    </row>
    <row r="14" spans="1:3">
      <c r="A14" s="4" t="s">
        <v>383</v>
      </c>
      <c r="B14" s="4" t="s">
        <v>384</v>
      </c>
    </row>
    <row r="15" spans="1:3">
      <c r="A15" s="4" t="s">
        <v>378</v>
      </c>
      <c r="B15" s="6" t="n">
        <v>5673000</v>
      </c>
    </row>
    <row r="16" spans="1:3">
      <c r="A16" s="4" t="s">
        <v>380</v>
      </c>
      <c r="B16" s="4" t="s">
        <v>385</v>
      </c>
    </row>
    <row r="17" spans="1:3">
      <c r="A17" s="4" t="s">
        <v>386</v>
      </c>
    </row>
    <row r="18" spans="1:3">
      <c r="A18" s="3" t="s">
        <v>373</v>
      </c>
    </row>
    <row r="19" spans="1:3">
      <c r="A19" s="4" t="s">
        <v>383</v>
      </c>
      <c r="B19" s="4" t="s">
        <v>387</v>
      </c>
    </row>
    <row r="20" spans="1:3">
      <c r="A20" s="4" t="s">
        <v>374</v>
      </c>
      <c r="B20" s="6" t="n">
        <v>46931000</v>
      </c>
    </row>
    <row r="21" spans="1:3">
      <c r="A21" s="4" t="s">
        <v>380</v>
      </c>
      <c r="B21" s="4" t="s">
        <v>388</v>
      </c>
    </row>
    <row r="22" spans="1:3">
      <c r="A22" s="4" t="s">
        <v>389</v>
      </c>
    </row>
    <row r="23" spans="1:3">
      <c r="A23" s="3" t="s">
        <v>373</v>
      </c>
    </row>
    <row r="24" spans="1:3">
      <c r="A24" s="4" t="s">
        <v>383</v>
      </c>
      <c r="B24" s="4" t="s">
        <v>390</v>
      </c>
    </row>
    <row r="25" spans="1:3">
      <c r="A25" s="4" t="s">
        <v>375</v>
      </c>
      <c r="B25" s="6" t="n">
        <v>75000000</v>
      </c>
    </row>
    <row r="26" spans="1:3">
      <c r="A26" s="4" t="s">
        <v>380</v>
      </c>
      <c r="B26" s="4" t="s">
        <v>381</v>
      </c>
    </row>
    <row r="27" spans="1:3">
      <c r="A27" s="4" t="s">
        <v>391</v>
      </c>
    </row>
    <row r="28" spans="1:3">
      <c r="A28" s="3" t="s">
        <v>373</v>
      </c>
    </row>
    <row r="29" spans="1:3">
      <c r="A29" s="4" t="s">
        <v>383</v>
      </c>
      <c r="B29" s="4" t="s">
        <v>392</v>
      </c>
    </row>
    <row r="30" spans="1:3">
      <c r="A30" s="4" t="s">
        <v>375</v>
      </c>
      <c r="B30" s="6" t="n">
        <v>50000000</v>
      </c>
    </row>
    <row r="31" spans="1:3">
      <c r="A31" s="4" t="s">
        <v>380</v>
      </c>
      <c r="B31" s="4" t="s">
        <v>393</v>
      </c>
    </row>
    <row r="32" spans="1:3">
      <c r="A32" s="4" t="s">
        <v>394</v>
      </c>
    </row>
    <row r="33" spans="1:3">
      <c r="A33" s="3" t="s">
        <v>373</v>
      </c>
    </row>
    <row r="34" spans="1:3">
      <c r="A34" s="4" t="s">
        <v>383</v>
      </c>
      <c r="B34" s="4" t="s">
        <v>395</v>
      </c>
    </row>
    <row r="35" spans="1:3">
      <c r="A35" s="4" t="s">
        <v>375</v>
      </c>
      <c r="B35" s="6" t="n">
        <v>50000000</v>
      </c>
    </row>
    <row r="36" spans="1:3">
      <c r="A36" s="4" t="s">
        <v>380</v>
      </c>
      <c r="B36" s="4" t="s">
        <v>396</v>
      </c>
    </row>
    <row r="37" spans="1:3">
      <c r="A37" s="4" t="s">
        <v>397</v>
      </c>
    </row>
    <row r="38" spans="1:3">
      <c r="A38" s="3" t="s">
        <v>373</v>
      </c>
    </row>
    <row r="39" spans="1:3">
      <c r="A39" s="4" t="s">
        <v>383</v>
      </c>
      <c r="B39" s="4" t="s">
        <v>398</v>
      </c>
    </row>
    <row r="40" spans="1:3">
      <c r="A40" s="4" t="s">
        <v>375</v>
      </c>
      <c r="B40" s="6" t="n">
        <v>100000000</v>
      </c>
    </row>
    <row r="41" spans="1:3">
      <c r="A41" s="4" t="s">
        <v>380</v>
      </c>
      <c r="B41" s="4" t="s">
        <v>399</v>
      </c>
    </row>
    <row r="42" spans="1:3">
      <c r="A42" s="4" t="s">
        <v>400</v>
      </c>
    </row>
    <row r="43" spans="1:3">
      <c r="A43" s="3" t="s">
        <v>373</v>
      </c>
    </row>
    <row r="44" spans="1:3">
      <c r="A44" s="4" t="s">
        <v>383</v>
      </c>
      <c r="B44" s="4" t="s">
        <v>401</v>
      </c>
    </row>
    <row r="45" spans="1:3">
      <c r="A45" s="4" t="s">
        <v>375</v>
      </c>
      <c r="B45" s="6" t="n">
        <v>75000000</v>
      </c>
    </row>
    <row r="46" spans="1:3">
      <c r="A46" s="4" t="s">
        <v>380</v>
      </c>
      <c r="B46" s="4" t="s">
        <v>402</v>
      </c>
    </row>
    <row r="47" spans="1:3">
      <c r="A47" s="4" t="s">
        <v>403</v>
      </c>
    </row>
    <row r="48" spans="1:3">
      <c r="A48" s="3" t="s">
        <v>373</v>
      </c>
    </row>
    <row r="49" spans="1:3">
      <c r="A49" s="4" t="s">
        <v>383</v>
      </c>
      <c r="B49" s="4" t="s">
        <v>404</v>
      </c>
    </row>
    <row r="50" spans="1:3">
      <c r="A50" s="4" t="s">
        <v>375</v>
      </c>
      <c r="B50" s="6" t="n">
        <v>75000000</v>
      </c>
    </row>
    <row r="51" spans="1:3">
      <c r="A51" s="4" t="s">
        <v>380</v>
      </c>
      <c r="B51" s="4" t="s">
        <v>405</v>
      </c>
    </row>
    <row r="52" spans="1:3">
      <c r="A52" s="4" t="s">
        <v>406</v>
      </c>
    </row>
    <row r="53" spans="1:3">
      <c r="A53" s="3" t="s">
        <v>373</v>
      </c>
    </row>
    <row r="54" spans="1:3">
      <c r="A54" s="4" t="s">
        <v>383</v>
      </c>
      <c r="B54" s="4" t="s">
        <v>407</v>
      </c>
    </row>
    <row r="55" spans="1:3">
      <c r="A55" s="4" t="s">
        <v>375</v>
      </c>
      <c r="B55" s="6" t="n">
        <v>107000000</v>
      </c>
    </row>
    <row r="56" spans="1:3">
      <c r="A56" s="4" t="s">
        <v>380</v>
      </c>
      <c r="B56" s="4" t="s">
        <v>408</v>
      </c>
    </row>
    <row r="57" spans="1:3">
      <c r="A57" s="4" t="s">
        <v>409</v>
      </c>
    </row>
    <row r="58" spans="1:3">
      <c r="A58" s="3" t="s">
        <v>373</v>
      </c>
    </row>
    <row r="59" spans="1:3">
      <c r="A59" s="4" t="s">
        <v>383</v>
      </c>
      <c r="B59" s="4" t="s">
        <v>395</v>
      </c>
    </row>
    <row r="60" spans="1:3">
      <c r="A60" s="4" t="s">
        <v>375</v>
      </c>
      <c r="B60" s="6" t="n">
        <v>50000000</v>
      </c>
    </row>
    <row r="61" spans="1:3">
      <c r="A61" s="4" t="s">
        <v>380</v>
      </c>
      <c r="B61"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413</v>
      </c>
      <c r="D1" s="2" t="s">
        <v>2</v>
      </c>
    </row>
    <row r="2" spans="1:4">
      <c r="A2" s="4" t="s">
        <v>414</v>
      </c>
    </row>
    <row r="3" spans="1:4">
      <c r="A3" s="3" t="s">
        <v>373</v>
      </c>
    </row>
    <row r="4" spans="1:4">
      <c r="A4" s="4" t="s">
        <v>415</v>
      </c>
      <c r="D4" s="4" t="s">
        <v>416</v>
      </c>
    </row>
    <row r="5" spans="1:4">
      <c r="A5" s="4" t="s">
        <v>417</v>
      </c>
      <c r="B5" s="4" t="s">
        <v>418</v>
      </c>
      <c r="D5" s="4" t="s">
        <v>418</v>
      </c>
    </row>
    <row r="6" spans="1:4">
      <c r="A6" s="4" t="s">
        <v>419</v>
      </c>
    </row>
    <row r="7" spans="1:4">
      <c r="A7" s="3" t="s">
        <v>373</v>
      </c>
    </row>
    <row r="8" spans="1:4">
      <c r="A8" s="4" t="s">
        <v>415</v>
      </c>
      <c r="B8" s="4" t="s">
        <v>420</v>
      </c>
    </row>
    <row r="9" spans="1:4">
      <c r="A9" s="4" t="s">
        <v>421</v>
      </c>
    </row>
    <row r="10" spans="1:4">
      <c r="A10" s="3" t="s">
        <v>373</v>
      </c>
    </row>
    <row r="11" spans="1:4">
      <c r="A11" s="4" t="s">
        <v>415</v>
      </c>
      <c r="B11" s="4" t="s">
        <v>422</v>
      </c>
    </row>
    <row r="12" spans="1:4">
      <c r="A12" s="4" t="s">
        <v>423</v>
      </c>
    </row>
    <row r="13" spans="1:4">
      <c r="A13" s="3" t="s">
        <v>373</v>
      </c>
    </row>
    <row r="14" spans="1:4">
      <c r="A14" s="4" t="s">
        <v>415</v>
      </c>
      <c r="C14" s="4" t="s">
        <v>424</v>
      </c>
    </row>
    <row r="15" spans="1:4">
      <c r="A15" s="4" t="s">
        <v>425</v>
      </c>
    </row>
    <row r="16" spans="1:4">
      <c r="A16" s="3" t="s">
        <v>373</v>
      </c>
    </row>
    <row r="17" spans="1:4">
      <c r="A17" s="4" t="s">
        <v>415</v>
      </c>
      <c r="C17" s="4" t="s">
        <v>426</v>
      </c>
    </row>
    <row r="18" spans="1:4">
      <c r="A18" s="4" t="s">
        <v>427</v>
      </c>
    </row>
    <row r="19" spans="1:4">
      <c r="A19" s="3" t="s">
        <v>373</v>
      </c>
    </row>
    <row r="20" spans="1:4">
      <c r="A20" s="4" t="s">
        <v>415</v>
      </c>
      <c r="C20" s="4" t="s">
        <v>428</v>
      </c>
    </row>
    <row r="21" spans="1:4">
      <c r="A21" s="4" t="s">
        <v>429</v>
      </c>
    </row>
    <row r="22" spans="1:4">
      <c r="A22" s="3" t="s">
        <v>373</v>
      </c>
    </row>
    <row r="23" spans="1:4">
      <c r="A23" s="4" t="s">
        <v>430</v>
      </c>
      <c r="D23" s="4" t="s">
        <v>431</v>
      </c>
    </row>
    <row r="24" spans="1:4">
      <c r="A24" s="4" t="s">
        <v>432</v>
      </c>
      <c r="D24" s="4" t="s">
        <v>3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3</v>
      </c>
      <c r="B1" s="2" t="s">
        <v>412</v>
      </c>
      <c r="C1" s="2" t="s">
        <v>413</v>
      </c>
      <c r="D1" s="2" t="s">
        <v>2</v>
      </c>
      <c r="E1" s="2" t="s">
        <v>65</v>
      </c>
    </row>
    <row r="2" spans="1:5">
      <c r="A2" s="3" t="s">
        <v>434</v>
      </c>
    </row>
    <row r="3" spans="1:5">
      <c r="A3" s="4" t="s">
        <v>435</v>
      </c>
      <c r="D3" s="6" t="n">
        <v>1400000</v>
      </c>
    </row>
    <row r="4" spans="1:5">
      <c r="A4" s="4" t="s">
        <v>436</v>
      </c>
    </row>
    <row r="5" spans="1:5">
      <c r="A5" s="3" t="s">
        <v>434</v>
      </c>
    </row>
    <row r="6" spans="1:5">
      <c r="A6" s="4" t="s">
        <v>437</v>
      </c>
      <c r="D6" s="5" t="n">
        <v>425000000</v>
      </c>
      <c r="E6" s="6" t="n">
        <v>425000000</v>
      </c>
    </row>
    <row r="7" spans="1:5">
      <c r="A7" s="4" t="s">
        <v>438</v>
      </c>
    </row>
    <row r="8" spans="1:5">
      <c r="A8" s="3" t="s">
        <v>434</v>
      </c>
    </row>
    <row r="9" spans="1:5">
      <c r="A9" s="4" t="s">
        <v>439</v>
      </c>
      <c r="B9" s="6" t="n">
        <v>300000000</v>
      </c>
    </row>
    <row r="10" spans="1:5">
      <c r="A10" s="4" t="s">
        <v>440</v>
      </c>
      <c r="B10" s="6" t="n">
        <v>750000000</v>
      </c>
    </row>
    <row r="11" spans="1:5">
      <c r="A11" s="4" t="s">
        <v>414</v>
      </c>
    </row>
    <row r="12" spans="1:5">
      <c r="A12" s="3" t="s">
        <v>434</v>
      </c>
    </row>
    <row r="13" spans="1:5">
      <c r="A13" s="4" t="s">
        <v>439</v>
      </c>
      <c r="D13" s="6" t="n">
        <v>116000000</v>
      </c>
    </row>
    <row r="14" spans="1:5">
      <c r="A14" s="4" t="s">
        <v>417</v>
      </c>
      <c r="B14" s="4" t="s">
        <v>418</v>
      </c>
      <c r="D14" s="4" t="s">
        <v>418</v>
      </c>
    </row>
    <row r="15" spans="1:5">
      <c r="A15" s="4" t="s">
        <v>415</v>
      </c>
      <c r="D15" s="4" t="s">
        <v>416</v>
      </c>
    </row>
    <row r="16" spans="1:5">
      <c r="A16" s="4" t="s">
        <v>419</v>
      </c>
    </row>
    <row r="17" spans="1:5">
      <c r="A17" s="3" t="s">
        <v>434</v>
      </c>
    </row>
    <row r="18" spans="1:5">
      <c r="A18" s="4" t="s">
        <v>415</v>
      </c>
      <c r="B18" s="4" t="s">
        <v>420</v>
      </c>
    </row>
    <row r="19" spans="1:5">
      <c r="A19" s="4" t="s">
        <v>421</v>
      </c>
    </row>
    <row r="20" spans="1:5">
      <c r="A20" s="3" t="s">
        <v>434</v>
      </c>
    </row>
    <row r="21" spans="1:5">
      <c r="A21" s="4" t="s">
        <v>415</v>
      </c>
      <c r="B21" s="4" t="s">
        <v>422</v>
      </c>
    </row>
    <row r="22" spans="1:5">
      <c r="A22" s="4" t="s">
        <v>423</v>
      </c>
    </row>
    <row r="23" spans="1:5">
      <c r="A23" s="3" t="s">
        <v>434</v>
      </c>
    </row>
    <row r="24" spans="1:5">
      <c r="A24" s="4" t="s">
        <v>439</v>
      </c>
      <c r="B24" s="6" t="n">
        <v>250000000</v>
      </c>
    </row>
    <row r="25" spans="1:5">
      <c r="A25" s="4" t="s">
        <v>441</v>
      </c>
      <c r="B25" s="4" t="s">
        <v>442</v>
      </c>
    </row>
    <row r="26" spans="1:5">
      <c r="A26" s="4" t="s">
        <v>415</v>
      </c>
      <c r="C26" s="4" t="s">
        <v>424</v>
      </c>
    </row>
    <row r="27" spans="1:5">
      <c r="A27" s="4" t="s">
        <v>425</v>
      </c>
    </row>
    <row r="28" spans="1:5">
      <c r="A28" s="3" t="s">
        <v>434</v>
      </c>
    </row>
    <row r="29" spans="1:5">
      <c r="A29" s="4" t="s">
        <v>415</v>
      </c>
      <c r="C29" s="4" t="s">
        <v>426</v>
      </c>
    </row>
    <row r="30" spans="1:5">
      <c r="A30" s="4" t="s">
        <v>427</v>
      </c>
    </row>
    <row r="31" spans="1:5">
      <c r="A31" s="3" t="s">
        <v>434</v>
      </c>
    </row>
    <row r="32" spans="1:5">
      <c r="A32" s="4" t="s">
        <v>415</v>
      </c>
      <c r="C32" s="4" t="s">
        <v>428</v>
      </c>
    </row>
    <row r="33" spans="1:5">
      <c r="A33" s="4" t="s">
        <v>443</v>
      </c>
    </row>
    <row r="34" spans="1:5">
      <c r="A34" s="3" t="s">
        <v>434</v>
      </c>
    </row>
    <row r="35" spans="1:5">
      <c r="A35" s="4" t="s">
        <v>415</v>
      </c>
      <c r="D35" s="4" t="s">
        <v>444</v>
      </c>
    </row>
    <row r="36" spans="1:5">
      <c r="A36" s="4" t="s">
        <v>445</v>
      </c>
    </row>
    <row r="37" spans="1:5">
      <c r="A37" s="3" t="s">
        <v>434</v>
      </c>
    </row>
    <row r="38" spans="1:5">
      <c r="A38" s="4" t="s">
        <v>415</v>
      </c>
      <c r="B38" s="4" t="s">
        <v>446</v>
      </c>
    </row>
    <row r="39" spans="1:5">
      <c r="A39" s="4" t="s">
        <v>447</v>
      </c>
    </row>
    <row r="40" spans="1:5">
      <c r="A40" s="3" t="s">
        <v>434</v>
      </c>
    </row>
    <row r="41" spans="1:5">
      <c r="A41" s="4" t="s">
        <v>415</v>
      </c>
      <c r="B41" s="4" t="s">
        <v>448</v>
      </c>
    </row>
    <row r="42" spans="1:5">
      <c r="A42" s="4" t="s">
        <v>449</v>
      </c>
    </row>
    <row r="43" spans="1:5">
      <c r="A43" s="3" t="s">
        <v>434</v>
      </c>
    </row>
    <row r="44" spans="1:5">
      <c r="A44" s="4" t="s">
        <v>439</v>
      </c>
      <c r="B44" s="6" t="n">
        <v>50000000</v>
      </c>
    </row>
    <row r="45" spans="1:5">
      <c r="A45" s="4" t="s">
        <v>441</v>
      </c>
      <c r="B45" s="4" t="s">
        <v>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1</v>
      </c>
      <c r="B1" s="2" t="s">
        <v>1</v>
      </c>
      <c r="C1" s="2" t="s">
        <v>452</v>
      </c>
    </row>
    <row r="2" spans="1:3">
      <c r="B2" s="2" t="s">
        <v>453</v>
      </c>
      <c r="C2" s="2" t="s">
        <v>454</v>
      </c>
    </row>
    <row r="3" spans="1:3">
      <c r="A3" s="4" t="s">
        <v>455</v>
      </c>
    </row>
    <row r="4" spans="1:3">
      <c r="A4" s="3" t="s">
        <v>456</v>
      </c>
    </row>
    <row r="5" spans="1:3">
      <c r="A5" s="4" t="s">
        <v>457</v>
      </c>
      <c r="B5" s="5" t="n">
        <v>1</v>
      </c>
    </row>
    <row r="6" spans="1:3">
      <c r="A6" s="4" t="s">
        <v>458</v>
      </c>
      <c r="B6" s="6" t="n">
        <v>74000</v>
      </c>
    </row>
    <row r="7" spans="1:3">
      <c r="A7" s="4" t="s">
        <v>459</v>
      </c>
      <c r="B7" s="4" t="s">
        <v>460</v>
      </c>
    </row>
    <row r="8" spans="1:3">
      <c r="A8" s="4" t="s">
        <v>461</v>
      </c>
    </row>
    <row r="9" spans="1:3">
      <c r="A9" s="3" t="s">
        <v>456</v>
      </c>
    </row>
    <row r="10" spans="1:3">
      <c r="A10" s="4" t="s">
        <v>457</v>
      </c>
      <c r="B10" s="5" t="n">
        <v>7</v>
      </c>
      <c r="C10" s="5" t="n">
        <v>7</v>
      </c>
    </row>
    <row r="11" spans="1:3">
      <c r="A11" s="4" t="s">
        <v>458</v>
      </c>
      <c r="B11" s="6" t="n">
        <v>9961000</v>
      </c>
      <c r="C11" s="6" t="n">
        <v>8871000</v>
      </c>
    </row>
    <row r="12" spans="1:3">
      <c r="A12" s="4" t="s">
        <v>462</v>
      </c>
    </row>
    <row r="13" spans="1:3">
      <c r="A13" s="3" t="s">
        <v>456</v>
      </c>
    </row>
    <row r="14" spans="1:3">
      <c r="A14" s="4" t="s">
        <v>459</v>
      </c>
      <c r="B14" s="4" t="s">
        <v>463</v>
      </c>
      <c r="C14" s="4" t="s">
        <v>14</v>
      </c>
    </row>
    <row r="15" spans="1:3">
      <c r="A15" s="4" t="s">
        <v>464</v>
      </c>
    </row>
    <row r="16" spans="1:3">
      <c r="A16" s="3" t="s">
        <v>456</v>
      </c>
    </row>
    <row r="17" spans="1:3">
      <c r="A17" s="4" t="s">
        <v>459</v>
      </c>
      <c r="B17" s="4" t="s">
        <v>465</v>
      </c>
      <c r="C17" s="4" t="s">
        <v>466</v>
      </c>
    </row>
    <row r="18" spans="1:3">
      <c r="A18" s="4" t="s">
        <v>467</v>
      </c>
    </row>
    <row r="19" spans="1:3">
      <c r="A19" s="3" t="s">
        <v>456</v>
      </c>
    </row>
    <row r="20" spans="1:3">
      <c r="A20" s="4" t="s">
        <v>457</v>
      </c>
      <c r="C20" s="5" t="n">
        <v>2</v>
      </c>
    </row>
    <row r="21" spans="1:3">
      <c r="A21" s="4" t="s">
        <v>458</v>
      </c>
      <c r="C21" s="6" t="n">
        <v>1576000</v>
      </c>
    </row>
    <row r="22" spans="1:3">
      <c r="A22" s="4" t="s">
        <v>459</v>
      </c>
      <c r="C22" s="4" t="s">
        <v>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09</v>
      </c>
      <c r="D1" s="2" t="s">
        <v>1</v>
      </c>
    </row>
    <row r="2" spans="1:5">
      <c r="B2" s="2" t="s">
        <v>2</v>
      </c>
      <c r="C2" s="2" t="s">
        <v>110</v>
      </c>
      <c r="D2" s="2" t="s">
        <v>2</v>
      </c>
      <c r="E2" s="2" t="s">
        <v>110</v>
      </c>
    </row>
    <row r="3" spans="1:5">
      <c r="A3" s="4" t="s">
        <v>469</v>
      </c>
    </row>
    <row r="4" spans="1:5">
      <c r="A4" s="3" t="s">
        <v>470</v>
      </c>
    </row>
    <row r="5" spans="1:5">
      <c r="A5" s="4" t="s">
        <v>471</v>
      </c>
      <c r="B5" s="6" t="n">
        <v>-2883000</v>
      </c>
      <c r="C5" s="6" t="n">
        <v>2375000</v>
      </c>
      <c r="D5" s="6" t="n">
        <v>-15837000</v>
      </c>
      <c r="E5" s="6" t="n">
        <v>10221000</v>
      </c>
    </row>
    <row r="6" spans="1:5">
      <c r="A6" s="4" t="s">
        <v>377</v>
      </c>
    </row>
    <row r="7" spans="1:5">
      <c r="A7" s="3" t="s">
        <v>470</v>
      </c>
    </row>
    <row r="8" spans="1:5">
      <c r="A8" s="4" t="s">
        <v>472</v>
      </c>
      <c r="B8" s="6" t="n">
        <v>216000</v>
      </c>
      <c r="C8" s="6" t="n">
        <v>246000</v>
      </c>
      <c r="D8" s="6" t="n">
        <v>1300000</v>
      </c>
      <c r="E8" s="6" t="n">
        <v>26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26"/>
    <col customWidth="1" max="5" min="5" width="14"/>
  </cols>
  <sheetData>
    <row r="1" spans="1:5">
      <c r="A1" s="1" t="s">
        <v>473</v>
      </c>
      <c r="B1" s="2" t="s">
        <v>109</v>
      </c>
      <c r="D1" s="2" t="s">
        <v>1</v>
      </c>
    </row>
    <row r="2" spans="1:5">
      <c r="B2" s="2" t="s">
        <v>2</v>
      </c>
      <c r="C2" s="2" t="s">
        <v>110</v>
      </c>
      <c r="D2" s="2" t="s">
        <v>2</v>
      </c>
      <c r="E2" s="2" t="s">
        <v>110</v>
      </c>
    </row>
    <row r="3" spans="1:5">
      <c r="A3" s="3" t="s">
        <v>257</v>
      </c>
    </row>
    <row r="4" spans="1:5">
      <c r="A4" s="4" t="s">
        <v>474</v>
      </c>
      <c r="B4" s="4" t="s">
        <v>475</v>
      </c>
      <c r="D4" s="4" t="s">
        <v>475</v>
      </c>
    </row>
    <row r="5" spans="1:5">
      <c r="A5" s="4" t="s">
        <v>476</v>
      </c>
      <c r="B5" s="4" t="s">
        <v>477</v>
      </c>
      <c r="D5" s="4" t="s">
        <v>477</v>
      </c>
    </row>
    <row r="6" spans="1:5">
      <c r="A6" s="4" t="s">
        <v>478</v>
      </c>
      <c r="B6" s="8" t="n">
        <v>0.4</v>
      </c>
      <c r="C6" s="8" t="n">
        <v>0.4</v>
      </c>
      <c r="D6" s="8" t="n">
        <v>1.3</v>
      </c>
      <c r="E6" s="8" t="n">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35912000</v>
      </c>
      <c r="C4" s="6" t="n">
        <v>36170000</v>
      </c>
      <c r="D4" s="6" t="n">
        <v>108455000</v>
      </c>
      <c r="E4" s="6" t="n">
        <v>115088000</v>
      </c>
    </row>
    <row r="5" spans="1:5">
      <c r="A5" s="3" t="s">
        <v>113</v>
      </c>
    </row>
    <row r="6" spans="1:5">
      <c r="A6" s="4" t="s">
        <v>114</v>
      </c>
      <c r="B6" s="5" t="n">
        <v>6321000</v>
      </c>
      <c r="C6" s="5" t="n">
        <v>6394000</v>
      </c>
      <c r="D6" s="5" t="n">
        <v>20450000</v>
      </c>
      <c r="E6" s="5" t="n">
        <v>20182000</v>
      </c>
    </row>
    <row r="7" spans="1:5">
      <c r="A7" s="4" t="s">
        <v>115</v>
      </c>
      <c r="B7" s="5" t="n">
        <v>5178000</v>
      </c>
      <c r="C7" s="5" t="n">
        <v>5037000</v>
      </c>
      <c r="D7" s="5" t="n">
        <v>15475000</v>
      </c>
      <c r="E7" s="5" t="n">
        <v>15172000</v>
      </c>
    </row>
    <row r="8" spans="1:5">
      <c r="A8" s="4" t="s">
        <v>116</v>
      </c>
      <c r="B8" s="5" t="n">
        <v>4886000</v>
      </c>
      <c r="C8" s="5" t="n">
        <v>3975000</v>
      </c>
      <c r="D8" s="5" t="n">
        <v>15102000</v>
      </c>
      <c r="E8" s="5" t="n">
        <v>12745000</v>
      </c>
    </row>
    <row r="9" spans="1:5">
      <c r="A9" s="4" t="s">
        <v>117</v>
      </c>
      <c r="B9" s="5" t="n">
        <v>10547000</v>
      </c>
      <c r="C9" s="5" t="n">
        <v>9650000</v>
      </c>
      <c r="D9" s="5" t="n">
        <v>31022000</v>
      </c>
      <c r="E9" s="5" t="n">
        <v>30245000</v>
      </c>
    </row>
    <row r="10" spans="1:5">
      <c r="A10" s="4" t="s">
        <v>118</v>
      </c>
      <c r="B10" s="5" t="n">
        <v>26932000</v>
      </c>
      <c r="C10" s="5" t="n">
        <v>25056000</v>
      </c>
      <c r="D10" s="5" t="n">
        <v>82049000</v>
      </c>
      <c r="E10" s="5" t="n">
        <v>78344000</v>
      </c>
    </row>
    <row r="11" spans="1:5">
      <c r="A11" s="3" t="s">
        <v>119</v>
      </c>
    </row>
    <row r="12" spans="1:5">
      <c r="A12" s="4" t="s">
        <v>120</v>
      </c>
      <c r="C12" s="5" t="n">
        <v>4864000</v>
      </c>
      <c r="D12" s="5" t="n">
        <v>2942000</v>
      </c>
      <c r="E12" s="5" t="n">
        <v>4864000</v>
      </c>
    </row>
    <row r="13" spans="1:5">
      <c r="A13" s="4" t="s">
        <v>121</v>
      </c>
      <c r="C13" s="5" t="n">
        <v>707000</v>
      </c>
      <c r="E13" s="5" t="n">
        <v>-20689000</v>
      </c>
    </row>
    <row r="14" spans="1:5">
      <c r="A14" s="4" t="s">
        <v>122</v>
      </c>
      <c r="C14" s="5" t="n">
        <v>5571000</v>
      </c>
      <c r="D14" s="5" t="n">
        <v>2942000</v>
      </c>
      <c r="E14" s="5" t="n">
        <v>-15825000</v>
      </c>
    </row>
    <row r="15" spans="1:5">
      <c r="A15" s="4" t="s">
        <v>123</v>
      </c>
      <c r="B15" s="5" t="n">
        <v>8980000</v>
      </c>
      <c r="C15" s="5" t="n">
        <v>16685000</v>
      </c>
      <c r="D15" s="5" t="n">
        <v>29348000</v>
      </c>
      <c r="E15" s="5" t="n">
        <v>20919000</v>
      </c>
    </row>
    <row r="16" spans="1:5">
      <c r="A16" s="3" t="s">
        <v>124</v>
      </c>
    </row>
    <row r="17" spans="1:5">
      <c r="A17" s="4" t="s">
        <v>125</v>
      </c>
      <c r="B17" s="5" t="n">
        <v>-6033000</v>
      </c>
      <c r="C17" s="5" t="n">
        <v>-5551000</v>
      </c>
      <c r="D17" s="5" t="n">
        <v>-17868000</v>
      </c>
      <c r="E17" s="5" t="n">
        <v>-16468000</v>
      </c>
    </row>
    <row r="18" spans="1:5">
      <c r="A18" s="4" t="s">
        <v>126</v>
      </c>
      <c r="C18" s="5" t="n">
        <v>-4829000</v>
      </c>
      <c r="E18" s="5" t="n">
        <v>-4829000</v>
      </c>
    </row>
    <row r="19" spans="1:5">
      <c r="A19" s="4" t="s">
        <v>127</v>
      </c>
      <c r="B19" s="5" t="n">
        <v>-6033000</v>
      </c>
      <c r="C19" s="5" t="n">
        <v>-10380000</v>
      </c>
      <c r="D19" s="5" t="n">
        <v>-17868000</v>
      </c>
      <c r="E19" s="5" t="n">
        <v>-21297000</v>
      </c>
    </row>
    <row r="20" spans="1:5">
      <c r="A20" s="4" t="s">
        <v>128</v>
      </c>
      <c r="B20" s="5" t="n">
        <v>2947000</v>
      </c>
      <c r="C20" s="5" t="n">
        <v>6305000</v>
      </c>
      <c r="D20" s="5" t="n">
        <v>11480000</v>
      </c>
      <c r="E20" s="5" t="n">
        <v>-378000</v>
      </c>
    </row>
    <row r="21" spans="1:5">
      <c r="A21" s="3" t="s">
        <v>129</v>
      </c>
    </row>
    <row r="22" spans="1:5">
      <c r="A22" s="4" t="s">
        <v>96</v>
      </c>
      <c r="B22" s="5" t="n">
        <v>-166000</v>
      </c>
      <c r="C22" s="5" t="n">
        <v>-126000</v>
      </c>
      <c r="D22" s="5" t="n">
        <v>-415000</v>
      </c>
      <c r="E22" s="5" t="n">
        <v>-394000</v>
      </c>
    </row>
    <row r="23" spans="1:5">
      <c r="A23" s="4" t="s">
        <v>130</v>
      </c>
      <c r="B23" s="5" t="n">
        <v>-1000</v>
      </c>
      <c r="C23" s="5" t="n">
        <v>-19000</v>
      </c>
      <c r="D23" s="5" t="n">
        <v>-20000</v>
      </c>
      <c r="E23" s="5" t="n">
        <v>41000</v>
      </c>
    </row>
    <row r="24" spans="1:5">
      <c r="A24" s="4" t="s">
        <v>131</v>
      </c>
      <c r="B24" s="5" t="n">
        <v>167000</v>
      </c>
      <c r="C24" s="5" t="n">
        <v>145000</v>
      </c>
      <c r="D24" s="5" t="n">
        <v>435000</v>
      </c>
      <c r="E24" s="5" t="n">
        <v>353000</v>
      </c>
    </row>
    <row r="25" spans="1:5">
      <c r="A25" s="4" t="s">
        <v>132</v>
      </c>
      <c r="B25" s="5" t="n">
        <v>2780000</v>
      </c>
      <c r="C25" s="5" t="n">
        <v>6160000</v>
      </c>
      <c r="D25" s="5" t="n">
        <v>11045000</v>
      </c>
      <c r="E25" s="5" t="n">
        <v>-731000</v>
      </c>
    </row>
    <row r="26" spans="1:5">
      <c r="A26" s="4" t="s">
        <v>133</v>
      </c>
      <c r="B26" s="5" t="n">
        <v>-2688000</v>
      </c>
      <c r="C26" s="5" t="n">
        <v>-2688000</v>
      </c>
      <c r="D26" s="5" t="n">
        <v>-8064000</v>
      </c>
      <c r="E26" s="5" t="n">
        <v>-8175000</v>
      </c>
    </row>
    <row r="27" spans="1:5">
      <c r="A27" s="4" t="s">
        <v>134</v>
      </c>
      <c r="E27" s="5" t="n">
        <v>-3507000</v>
      </c>
    </row>
    <row r="28" spans="1:5">
      <c r="A28" s="4" t="s">
        <v>135</v>
      </c>
      <c r="B28" s="6" t="n">
        <v>92000</v>
      </c>
      <c r="C28" s="6" t="n">
        <v>3472000</v>
      </c>
      <c r="D28" s="6" t="n">
        <v>2981000</v>
      </c>
      <c r="E28" s="6" t="n">
        <v>-12413000</v>
      </c>
    </row>
    <row r="29" spans="1:5">
      <c r="A29" s="3" t="s">
        <v>136</v>
      </c>
    </row>
    <row r="30" spans="1:5">
      <c r="A30" s="4" t="s">
        <v>137</v>
      </c>
      <c r="B30" s="6" t="n">
        <v>0</v>
      </c>
      <c r="C30" s="7" t="n">
        <v>0.04</v>
      </c>
      <c r="D30" s="7" t="n">
        <v>0.03</v>
      </c>
      <c r="E30" s="7" t="n">
        <v>-0.15</v>
      </c>
    </row>
    <row r="31" spans="1:5">
      <c r="A31" s="4" t="s">
        <v>138</v>
      </c>
      <c r="B31" s="6" t="n">
        <v>0</v>
      </c>
      <c r="C31" s="7" t="n">
        <v>0.04</v>
      </c>
      <c r="D31" s="7" t="n">
        <v>0.03</v>
      </c>
      <c r="E31" s="7" t="n">
        <v>-0.15</v>
      </c>
    </row>
    <row r="32" spans="1:5">
      <c r="A32" s="3" t="s">
        <v>139</v>
      </c>
    </row>
    <row r="33" spans="1:5">
      <c r="A33" s="4" t="s">
        <v>137</v>
      </c>
      <c r="B33" s="5" t="n">
        <v>86262000</v>
      </c>
      <c r="C33" s="5" t="n">
        <v>89049000</v>
      </c>
      <c r="D33" s="5" t="n">
        <v>86367000</v>
      </c>
      <c r="E33" s="5" t="n">
        <v>88228000</v>
      </c>
    </row>
    <row r="34" spans="1:5">
      <c r="A34" s="4" t="s">
        <v>138</v>
      </c>
      <c r="B34" s="5" t="n">
        <v>86262000</v>
      </c>
      <c r="C34" s="5" t="n">
        <v>89875000</v>
      </c>
      <c r="D34" s="5" t="n">
        <v>86367000</v>
      </c>
      <c r="E34" s="5" t="n">
        <v>88228000</v>
      </c>
    </row>
    <row r="35" spans="1:5">
      <c r="A35" s="4" t="s">
        <v>140</v>
      </c>
    </row>
    <row r="36" spans="1:5">
      <c r="A36" s="3" t="s">
        <v>111</v>
      </c>
    </row>
    <row r="37" spans="1:5">
      <c r="A37" s="4" t="s">
        <v>112</v>
      </c>
      <c r="B37" s="6" t="n">
        <v>35490000</v>
      </c>
      <c r="C37" s="6" t="n">
        <v>35867000</v>
      </c>
      <c r="D37" s="6" t="n">
        <v>107391000</v>
      </c>
      <c r="E37" s="6" t="n">
        <v>110532000</v>
      </c>
    </row>
    <row r="38" spans="1:5">
      <c r="A38" s="4" t="s">
        <v>141</v>
      </c>
    </row>
    <row r="39" spans="1:5">
      <c r="A39" s="3" t="s">
        <v>111</v>
      </c>
    </row>
    <row r="40" spans="1:5">
      <c r="A40" s="4" t="s">
        <v>112</v>
      </c>
      <c r="B40" s="6" t="n">
        <v>422000</v>
      </c>
      <c r="C40" s="6" t="n">
        <v>303000</v>
      </c>
      <c r="D40" s="6" t="n">
        <v>1064000</v>
      </c>
      <c r="E40" s="6" t="n">
        <v>455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05</v>
      </c>
    </row>
    <row r="2" spans="1:2">
      <c r="A2" s="3" t="s">
        <v>257</v>
      </c>
    </row>
    <row r="3" spans="1:2">
      <c r="A3" s="4" t="s">
        <v>480</v>
      </c>
      <c r="B3" s="6" t="n">
        <v>414000</v>
      </c>
    </row>
    <row r="4" spans="1:2">
      <c r="A4" s="4" t="s">
        <v>460</v>
      </c>
      <c r="B4" s="5" t="n">
        <v>1095000</v>
      </c>
    </row>
    <row r="5" spans="1:2">
      <c r="A5" s="4" t="s">
        <v>463</v>
      </c>
      <c r="B5" s="5" t="n">
        <v>956000</v>
      </c>
    </row>
    <row r="6" spans="1:2">
      <c r="A6" s="4" t="s">
        <v>481</v>
      </c>
      <c r="B6" s="5" t="n">
        <v>955000</v>
      </c>
    </row>
    <row r="7" spans="1:2">
      <c r="A7" s="4" t="s">
        <v>482</v>
      </c>
      <c r="B7" s="5" t="n">
        <v>956000</v>
      </c>
    </row>
    <row r="8" spans="1:2">
      <c r="A8" s="4" t="s">
        <v>483</v>
      </c>
      <c r="B8" s="5" t="n">
        <v>30466000</v>
      </c>
    </row>
    <row r="9" spans="1:2">
      <c r="A9" s="4" t="s">
        <v>484</v>
      </c>
      <c r="B9" s="5" t="n">
        <v>34842000</v>
      </c>
    </row>
    <row r="10" spans="1:2">
      <c r="A10" s="4" t="s">
        <v>485</v>
      </c>
      <c r="B10" s="5" t="n">
        <v>-20850000</v>
      </c>
    </row>
    <row r="11" spans="1:2">
      <c r="A11" s="4" t="s">
        <v>486</v>
      </c>
      <c r="B11" s="6" t="n">
        <v>1399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7</v>
      </c>
      <c r="B1" s="2" t="s">
        <v>488</v>
      </c>
      <c r="C1" s="2" t="s">
        <v>2</v>
      </c>
      <c r="D1" s="2" t="s">
        <v>65</v>
      </c>
      <c r="E1" s="2" t="s">
        <v>489</v>
      </c>
    </row>
    <row r="2" spans="1:5">
      <c r="A2" s="3" t="s">
        <v>490</v>
      </c>
    </row>
    <row r="3" spans="1:5">
      <c r="A3" s="4" t="s">
        <v>491</v>
      </c>
      <c r="C3" s="5" t="n">
        <v>12500000</v>
      </c>
    </row>
    <row r="4" spans="1:5">
      <c r="A4" s="4" t="s">
        <v>492</v>
      </c>
      <c r="E4" s="6" t="n">
        <v>30</v>
      </c>
    </row>
    <row r="5" spans="1:5">
      <c r="A5" s="4" t="s">
        <v>493</v>
      </c>
      <c r="C5" s="5" t="n">
        <v>2050000</v>
      </c>
    </row>
    <row r="6" spans="1:5">
      <c r="A6" s="4" t="s">
        <v>494</v>
      </c>
      <c r="C6" s="7" t="n">
        <v>3.34</v>
      </c>
    </row>
    <row r="7" spans="1:5">
      <c r="A7" s="4" t="s">
        <v>495</v>
      </c>
      <c r="E7" s="5" t="n">
        <v>2823000</v>
      </c>
    </row>
    <row r="8" spans="1:5">
      <c r="A8" s="4" t="s">
        <v>496</v>
      </c>
      <c r="E8" s="7" t="n">
        <v>3.25</v>
      </c>
    </row>
    <row r="9" spans="1:5">
      <c r="A9" s="4" t="s">
        <v>497</v>
      </c>
    </row>
    <row r="10" spans="1:5">
      <c r="A10" s="3" t="s">
        <v>490</v>
      </c>
    </row>
    <row r="11" spans="1:5">
      <c r="A11" s="4" t="s">
        <v>491</v>
      </c>
      <c r="C11" s="5" t="n">
        <v>1450000</v>
      </c>
      <c r="D11" s="5" t="n">
        <v>1450000</v>
      </c>
    </row>
    <row r="12" spans="1:5">
      <c r="A12" s="4" t="s">
        <v>498</v>
      </c>
    </row>
    <row r="13" spans="1:5">
      <c r="A13" s="3" t="s">
        <v>490</v>
      </c>
    </row>
    <row r="14" spans="1:5">
      <c r="A14" s="4" t="s">
        <v>491</v>
      </c>
      <c r="C14" s="5" t="n">
        <v>6450000</v>
      </c>
      <c r="D14" s="5" t="n">
        <v>6450000</v>
      </c>
    </row>
    <row r="15" spans="1:5">
      <c r="A15" s="4" t="s">
        <v>499</v>
      </c>
    </row>
    <row r="16" spans="1:5">
      <c r="A16" s="3" t="s">
        <v>490</v>
      </c>
    </row>
    <row r="17" spans="1:5">
      <c r="A17" s="4" t="s">
        <v>500</v>
      </c>
      <c r="B17" s="4" t="s">
        <v>501</v>
      </c>
    </row>
    <row r="18" spans="1:5">
      <c r="A18" s="4" t="s">
        <v>502</v>
      </c>
      <c r="B18" s="7" t="n">
        <v>0.05</v>
      </c>
    </row>
    <row r="19" spans="1:5">
      <c r="A19" s="4" t="s">
        <v>503</v>
      </c>
      <c r="B19" s="4" t="s">
        <v>504</v>
      </c>
    </row>
    <row r="20" spans="1:5">
      <c r="A20" s="4" t="s">
        <v>505</v>
      </c>
      <c r="B20" s="4" t="s">
        <v>506</v>
      </c>
    </row>
    <row r="21" spans="1:5">
      <c r="A21" s="4" t="s">
        <v>507</v>
      </c>
    </row>
    <row r="22" spans="1:5">
      <c r="A22" s="3" t="s">
        <v>490</v>
      </c>
    </row>
    <row r="23" spans="1:5">
      <c r="A23" s="4" t="s">
        <v>508</v>
      </c>
      <c r="B23" s="9" t="n">
        <v>0.453125</v>
      </c>
    </row>
    <row r="24" spans="1:5">
      <c r="A24" s="4" t="s">
        <v>509</v>
      </c>
    </row>
    <row r="25" spans="1:5">
      <c r="A25" s="3" t="s">
        <v>490</v>
      </c>
    </row>
    <row r="26" spans="1:5">
      <c r="A26" s="4" t="s">
        <v>508</v>
      </c>
      <c r="B26" s="9" t="n">
        <v>0.40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0</v>
      </c>
      <c r="B1" s="2" t="s">
        <v>2</v>
      </c>
      <c r="C1" s="2" t="s">
        <v>65</v>
      </c>
    </row>
    <row r="2" spans="1:3">
      <c r="A2" s="3" t="s">
        <v>490</v>
      </c>
    </row>
    <row r="3" spans="1:3">
      <c r="A3" s="4" t="s">
        <v>491</v>
      </c>
      <c r="B3" s="5" t="n">
        <v>12500000</v>
      </c>
    </row>
    <row r="4" spans="1:3">
      <c r="A4" s="4" t="s">
        <v>88</v>
      </c>
      <c r="B4" s="6" t="n">
        <v>159541000</v>
      </c>
      <c r="C4" s="6" t="n">
        <v>159541000</v>
      </c>
    </row>
    <row r="5" spans="1:3">
      <c r="A5" s="4" t="s">
        <v>497</v>
      </c>
    </row>
    <row r="6" spans="1:3">
      <c r="A6" s="3" t="s">
        <v>490</v>
      </c>
    </row>
    <row r="7" spans="1:3">
      <c r="A7" s="4" t="s">
        <v>511</v>
      </c>
      <c r="B7" s="7" t="n">
        <v>0.01</v>
      </c>
    </row>
    <row r="8" spans="1:3">
      <c r="A8" s="4" t="s">
        <v>512</v>
      </c>
      <c r="B8" s="6" t="n">
        <v>25</v>
      </c>
    </row>
    <row r="9" spans="1:3">
      <c r="A9" s="4" t="s">
        <v>491</v>
      </c>
      <c r="B9" s="5" t="n">
        <v>1450000</v>
      </c>
      <c r="C9" s="5" t="n">
        <v>1450000</v>
      </c>
    </row>
    <row r="10" spans="1:3">
      <c r="A10" s="4" t="s">
        <v>513</v>
      </c>
      <c r="B10" s="5" t="n">
        <v>1450000</v>
      </c>
      <c r="C10" s="5" t="n">
        <v>1450000</v>
      </c>
    </row>
    <row r="11" spans="1:3">
      <c r="A11" s="4" t="s">
        <v>514</v>
      </c>
      <c r="B11" s="5" t="n">
        <v>1450000</v>
      </c>
      <c r="C11" s="5" t="n">
        <v>1450000</v>
      </c>
    </row>
    <row r="12" spans="1:3">
      <c r="A12" s="4" t="s">
        <v>88</v>
      </c>
      <c r="B12" s="6" t="n">
        <v>34767000</v>
      </c>
      <c r="C12" s="6" t="n">
        <v>34767000</v>
      </c>
    </row>
    <row r="13" spans="1:3">
      <c r="A13" s="4" t="s">
        <v>61</v>
      </c>
    </row>
    <row r="14" spans="1:3">
      <c r="A14" s="3" t="s">
        <v>490</v>
      </c>
    </row>
    <row r="15" spans="1:3">
      <c r="A15" s="4" t="s">
        <v>511</v>
      </c>
      <c r="B15" s="7" t="n">
        <v>0.01</v>
      </c>
    </row>
    <row r="16" spans="1:3">
      <c r="A16" s="4" t="s">
        <v>512</v>
      </c>
      <c r="B16" s="6" t="n">
        <v>25</v>
      </c>
    </row>
    <row r="17" spans="1:3">
      <c r="A17" s="4" t="s">
        <v>491</v>
      </c>
      <c r="B17" s="5" t="n">
        <v>6450000</v>
      </c>
      <c r="C17" s="5" t="n">
        <v>6450000</v>
      </c>
    </row>
    <row r="18" spans="1:3">
      <c r="A18" s="4" t="s">
        <v>513</v>
      </c>
      <c r="B18" s="5" t="n">
        <v>5000000</v>
      </c>
      <c r="C18" s="5" t="n">
        <v>5000000</v>
      </c>
    </row>
    <row r="19" spans="1:3">
      <c r="A19" s="4" t="s">
        <v>514</v>
      </c>
      <c r="B19" s="5" t="n">
        <v>5000000</v>
      </c>
      <c r="C19" s="5" t="n">
        <v>5000000</v>
      </c>
    </row>
    <row r="20" spans="1:3">
      <c r="A20" s="4" t="s">
        <v>88</v>
      </c>
      <c r="B20" s="6" t="n">
        <v>124774000</v>
      </c>
      <c r="C20" s="6" t="n">
        <v>12477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5</v>
      </c>
      <c r="B1" s="2" t="s">
        <v>109</v>
      </c>
      <c r="D1" s="2" t="s">
        <v>1</v>
      </c>
    </row>
    <row r="2" spans="1:5">
      <c r="B2" s="2" t="s">
        <v>2</v>
      </c>
      <c r="C2" s="2" t="s">
        <v>110</v>
      </c>
      <c r="D2" s="2" t="s">
        <v>2</v>
      </c>
      <c r="E2" s="2" t="s">
        <v>110</v>
      </c>
    </row>
    <row r="3" spans="1:5">
      <c r="A3" s="3" t="s">
        <v>490</v>
      </c>
    </row>
    <row r="4" spans="1:5">
      <c r="A4" s="4" t="s">
        <v>516</v>
      </c>
      <c r="B4" s="10" t="n">
        <v>0.05</v>
      </c>
      <c r="C4" s="10" t="n">
        <v>0.05</v>
      </c>
      <c r="D4" s="10" t="n">
        <v>0.15</v>
      </c>
      <c r="E4" s="10" t="n">
        <v>0.15</v>
      </c>
    </row>
    <row r="5" spans="1:5">
      <c r="A5" s="4" t="s">
        <v>497</v>
      </c>
    </row>
    <row r="6" spans="1:5">
      <c r="A6" s="3" t="s">
        <v>490</v>
      </c>
    </row>
    <row r="7" spans="1:5">
      <c r="A7" s="4" t="s">
        <v>517</v>
      </c>
      <c r="B7" s="10" t="n">
        <v>0.453</v>
      </c>
      <c r="C7" s="10" t="n">
        <v>0.453</v>
      </c>
      <c r="D7" s="10" t="n">
        <v>1.359</v>
      </c>
      <c r="E7" s="10" t="n">
        <v>1.359</v>
      </c>
    </row>
    <row r="8" spans="1:5">
      <c r="A8" s="4" t="s">
        <v>518</v>
      </c>
      <c r="B8" s="4" t="s">
        <v>519</v>
      </c>
      <c r="C8" s="4" t="s">
        <v>519</v>
      </c>
      <c r="D8" s="4" t="s">
        <v>519</v>
      </c>
      <c r="E8" s="4" t="s">
        <v>519</v>
      </c>
    </row>
    <row r="9" spans="1:5">
      <c r="A9" s="4" t="s">
        <v>61</v>
      </c>
    </row>
    <row r="10" spans="1:5">
      <c r="A10" s="3" t="s">
        <v>490</v>
      </c>
    </row>
    <row r="11" spans="1:5">
      <c r="A11" s="4" t="s">
        <v>517</v>
      </c>
      <c r="B11" s="10" t="n">
        <v>0.406</v>
      </c>
      <c r="C11" s="10" t="n">
        <v>0.406</v>
      </c>
      <c r="D11" s="10" t="n">
        <v>1.219</v>
      </c>
      <c r="E11" s="10" t="n">
        <v>1.219</v>
      </c>
    </row>
    <row r="12" spans="1:5">
      <c r="A12" s="4" t="s">
        <v>518</v>
      </c>
      <c r="B12" s="4" t="s">
        <v>520</v>
      </c>
      <c r="C12" s="4" t="s">
        <v>520</v>
      </c>
      <c r="D12" s="4" t="s">
        <v>520</v>
      </c>
      <c r="E12" s="4" t="s">
        <v>5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21</v>
      </c>
      <c r="B1" s="2" t="s">
        <v>109</v>
      </c>
      <c r="D1" s="2" t="s">
        <v>1</v>
      </c>
    </row>
    <row r="2" spans="1:5">
      <c r="B2" s="2" t="s">
        <v>2</v>
      </c>
      <c r="C2" s="2" t="s">
        <v>110</v>
      </c>
      <c r="D2" s="2" t="s">
        <v>2</v>
      </c>
      <c r="E2" s="2" t="s">
        <v>110</v>
      </c>
    </row>
    <row r="3" spans="1:5">
      <c r="A3" s="3" t="s">
        <v>263</v>
      </c>
    </row>
    <row r="4" spans="1:5">
      <c r="A4" s="4" t="s">
        <v>522</v>
      </c>
      <c r="B4" s="6" t="n">
        <v>26237000</v>
      </c>
      <c r="C4" s="6" t="n">
        <v>26878000</v>
      </c>
      <c r="D4" s="6" t="n">
        <v>78990000</v>
      </c>
      <c r="E4" s="6" t="n">
        <v>80901000</v>
      </c>
    </row>
    <row r="5" spans="1:5">
      <c r="A5" s="4" t="s">
        <v>523</v>
      </c>
      <c r="B5" s="5" t="n">
        <v>7935000</v>
      </c>
      <c r="C5" s="5" t="n">
        <v>7747000</v>
      </c>
      <c r="D5" s="5" t="n">
        <v>25079000</v>
      </c>
      <c r="E5" s="5" t="n">
        <v>24800000</v>
      </c>
    </row>
    <row r="6" spans="1:5">
      <c r="A6" s="4" t="s">
        <v>524</v>
      </c>
      <c r="B6" s="5" t="n">
        <v>252000</v>
      </c>
      <c r="C6" s="5" t="n">
        <v>181000</v>
      </c>
      <c r="D6" s="5" t="n">
        <v>699000</v>
      </c>
      <c r="E6" s="5" t="n">
        <v>396000</v>
      </c>
    </row>
    <row r="7" spans="1:5">
      <c r="A7" s="4" t="s">
        <v>525</v>
      </c>
      <c r="B7" s="5" t="n">
        <v>76000</v>
      </c>
      <c r="C7" s="5" t="n">
        <v>332000</v>
      </c>
      <c r="D7" s="5" t="n">
        <v>411000</v>
      </c>
      <c r="E7" s="5" t="n">
        <v>824000</v>
      </c>
    </row>
    <row r="8" spans="1:5">
      <c r="A8" s="4" t="s">
        <v>211</v>
      </c>
      <c r="B8" s="5" t="n">
        <v>990000</v>
      </c>
      <c r="C8" s="5" t="n">
        <v>729000</v>
      </c>
      <c r="D8" s="5" t="n">
        <v>2212000</v>
      </c>
      <c r="E8" s="5" t="n">
        <v>3611000</v>
      </c>
    </row>
    <row r="9" spans="1:5">
      <c r="A9" s="4" t="s">
        <v>526</v>
      </c>
      <c r="B9" s="6" t="n">
        <v>35490000</v>
      </c>
      <c r="C9" s="6" t="n">
        <v>35867000</v>
      </c>
      <c r="D9" s="6" t="n">
        <v>107391000</v>
      </c>
      <c r="E9" s="6" t="n">
        <v>11053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09</v>
      </c>
      <c r="D1" s="2" t="s">
        <v>1</v>
      </c>
    </row>
    <row r="2" spans="1:5">
      <c r="B2" s="2" t="s">
        <v>2</v>
      </c>
      <c r="C2" s="2" t="s">
        <v>110</v>
      </c>
      <c r="D2" s="2" t="s">
        <v>2</v>
      </c>
      <c r="E2" s="2" t="s">
        <v>110</v>
      </c>
    </row>
    <row r="3" spans="1:5">
      <c r="A3" s="3" t="s">
        <v>266</v>
      </c>
    </row>
    <row r="4" spans="1:5">
      <c r="A4" s="4" t="s">
        <v>528</v>
      </c>
      <c r="B4" s="6" t="n">
        <v>1127000</v>
      </c>
      <c r="C4" s="6" t="n">
        <v>1080000</v>
      </c>
      <c r="D4" s="6" t="n">
        <v>3364000</v>
      </c>
      <c r="E4" s="6" t="n">
        <v>3134000</v>
      </c>
    </row>
    <row r="5" spans="1:5">
      <c r="A5" s="4" t="s">
        <v>529</v>
      </c>
      <c r="B5" s="5" t="n">
        <v>-92000</v>
      </c>
      <c r="C5" s="5" t="n">
        <v>-116000</v>
      </c>
      <c r="D5" s="5" t="n">
        <v>-286000</v>
      </c>
      <c r="E5" s="5" t="n">
        <v>-333000</v>
      </c>
    </row>
    <row r="6" spans="1:5">
      <c r="A6" s="4" t="s">
        <v>530</v>
      </c>
      <c r="B6" s="6" t="n">
        <v>1035000</v>
      </c>
      <c r="C6" s="6" t="n">
        <v>964000</v>
      </c>
      <c r="D6" s="6" t="n">
        <v>3078000</v>
      </c>
      <c r="E6" s="6" t="n">
        <v>280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1</v>
      </c>
      <c r="B1" s="2" t="s">
        <v>532</v>
      </c>
      <c r="C1" s="2" t="s">
        <v>533</v>
      </c>
      <c r="D1" s="2" t="s">
        <v>2</v>
      </c>
    </row>
    <row r="2" spans="1:4">
      <c r="A2" s="3" t="s">
        <v>534</v>
      </c>
    </row>
    <row r="3" spans="1:4">
      <c r="A3" s="4" t="s">
        <v>535</v>
      </c>
      <c r="D3" s="5" t="n">
        <v>2400000</v>
      </c>
    </row>
    <row r="4" spans="1:4">
      <c r="A4" s="4" t="s">
        <v>536</v>
      </c>
    </row>
    <row r="5" spans="1:4">
      <c r="A5" s="3" t="s">
        <v>534</v>
      </c>
    </row>
    <row r="6" spans="1:4">
      <c r="A6" s="4" t="s">
        <v>513</v>
      </c>
      <c r="B6" s="5" t="n">
        <v>6000000</v>
      </c>
      <c r="C6" s="5" t="n">
        <v>2000000</v>
      </c>
      <c r="D6" s="5" t="n">
        <v>522000</v>
      </c>
    </row>
    <row r="7" spans="1:4">
      <c r="A7" s="4" t="s">
        <v>537</v>
      </c>
      <c r="D7" s="7" t="n">
        <v>3.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09</v>
      </c>
      <c r="D1" s="2" t="s">
        <v>1</v>
      </c>
    </row>
    <row r="2" spans="1:5">
      <c r="B2" s="2" t="s">
        <v>2</v>
      </c>
      <c r="C2" s="2" t="s">
        <v>110</v>
      </c>
      <c r="D2" s="2" t="s">
        <v>2</v>
      </c>
      <c r="E2" s="2" t="s">
        <v>110</v>
      </c>
    </row>
    <row r="3" spans="1:5">
      <c r="A3" s="3" t="s">
        <v>539</v>
      </c>
    </row>
    <row r="4" spans="1:5">
      <c r="A4" s="4" t="s">
        <v>540</v>
      </c>
      <c r="B4" s="5" t="n">
        <v>2800000</v>
      </c>
      <c r="C4" s="5" t="n">
        <v>2200000</v>
      </c>
      <c r="D4" s="5" t="n">
        <v>2800000</v>
      </c>
      <c r="E4" s="5" t="n">
        <v>3300000</v>
      </c>
    </row>
    <row r="5" spans="1:5">
      <c r="A5" s="4" t="s">
        <v>541</v>
      </c>
      <c r="B5" s="5" t="n">
        <v>544000</v>
      </c>
      <c r="C5" s="5" t="n">
        <v>469000</v>
      </c>
      <c r="D5" s="5" t="n">
        <v>550000</v>
      </c>
      <c r="E5" s="5" t="n">
        <v>388000</v>
      </c>
    </row>
    <row r="6" spans="1:5">
      <c r="A6" s="4" t="s">
        <v>542</v>
      </c>
    </row>
    <row r="7" spans="1:5">
      <c r="A7" s="3" t="s">
        <v>539</v>
      </c>
    </row>
    <row r="8" spans="1:5">
      <c r="A8" s="4" t="s">
        <v>543</v>
      </c>
      <c r="B8" s="5" t="n">
        <v>0</v>
      </c>
      <c r="D8"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9</v>
      </c>
      <c r="D1" s="2" t="s">
        <v>1</v>
      </c>
    </row>
    <row r="2" spans="1:5">
      <c r="B2" s="2" t="s">
        <v>2</v>
      </c>
      <c r="C2" s="2" t="s">
        <v>110</v>
      </c>
      <c r="D2" s="2" t="s">
        <v>2</v>
      </c>
      <c r="E2" s="2" t="s">
        <v>110</v>
      </c>
    </row>
    <row r="3" spans="1:5">
      <c r="A3" s="3" t="s">
        <v>269</v>
      </c>
    </row>
    <row r="4" spans="1:5">
      <c r="A4" s="4" t="s">
        <v>144</v>
      </c>
      <c r="B4" s="6" t="n">
        <v>2947000</v>
      </c>
      <c r="C4" s="6" t="n">
        <v>6305000</v>
      </c>
      <c r="D4" s="6" t="n">
        <v>11480000</v>
      </c>
      <c r="E4" s="6" t="n">
        <v>-378000</v>
      </c>
    </row>
    <row r="5" spans="1:5">
      <c r="A5" s="4" t="s">
        <v>133</v>
      </c>
      <c r="B5" s="5" t="n">
        <v>-2688000</v>
      </c>
      <c r="C5" s="5" t="n">
        <v>-2688000</v>
      </c>
      <c r="D5" s="5" t="n">
        <v>-8064000</v>
      </c>
      <c r="E5" s="5" t="n">
        <v>-8175000</v>
      </c>
    </row>
    <row r="6" spans="1:5">
      <c r="A6" s="4" t="s">
        <v>545</v>
      </c>
      <c r="E6" s="5" t="n">
        <v>-3507000</v>
      </c>
    </row>
    <row r="7" spans="1:5">
      <c r="A7" s="4" t="s">
        <v>546</v>
      </c>
      <c r="B7" s="5" t="n">
        <v>-167000</v>
      </c>
      <c r="C7" s="5" t="n">
        <v>-145000</v>
      </c>
      <c r="D7" s="5" t="n">
        <v>-435000</v>
      </c>
      <c r="E7" s="5" t="n">
        <v>-353000</v>
      </c>
    </row>
    <row r="8" spans="1:5">
      <c r="A8" s="4" t="s">
        <v>547</v>
      </c>
      <c r="B8" s="5" t="n">
        <v>-138000</v>
      </c>
      <c r="C8" s="5" t="n">
        <v>-108000</v>
      </c>
      <c r="D8" s="5" t="n">
        <v>-420000</v>
      </c>
      <c r="E8" s="5" t="n">
        <v>-520000</v>
      </c>
    </row>
    <row r="9" spans="1:5">
      <c r="A9" s="4" t="s">
        <v>548</v>
      </c>
      <c r="B9" s="6" t="n">
        <v>-46000</v>
      </c>
      <c r="C9" s="6" t="n">
        <v>3364000</v>
      </c>
      <c r="D9" s="6" t="n">
        <v>2561000</v>
      </c>
      <c r="E9" s="6" t="n">
        <v>-12933000</v>
      </c>
    </row>
    <row r="10" spans="1:5">
      <c r="A10" s="4" t="s">
        <v>549</v>
      </c>
      <c r="B10" s="5" t="n">
        <v>86262000</v>
      </c>
      <c r="C10" s="5" t="n">
        <v>89049000</v>
      </c>
      <c r="D10" s="5" t="n">
        <v>86367000</v>
      </c>
      <c r="E10" s="5" t="n">
        <v>88228000</v>
      </c>
    </row>
    <row r="11" spans="1:5">
      <c r="A11" s="4" t="s">
        <v>550</v>
      </c>
      <c r="C11" s="5" t="n">
        <v>826000</v>
      </c>
    </row>
    <row r="12" spans="1:5">
      <c r="A12" s="4" t="s">
        <v>551</v>
      </c>
      <c r="B12" s="5" t="n">
        <v>86262000</v>
      </c>
      <c r="C12" s="5" t="n">
        <v>89875000</v>
      </c>
      <c r="D12" s="5" t="n">
        <v>86367000</v>
      </c>
      <c r="E12" s="5" t="n">
        <v>88228000</v>
      </c>
    </row>
    <row r="13" spans="1:5">
      <c r="A13" s="4" t="s">
        <v>552</v>
      </c>
      <c r="B13" s="6" t="n">
        <v>0</v>
      </c>
      <c r="C13" s="7" t="n">
        <v>0.04</v>
      </c>
      <c r="D13" s="7" t="n">
        <v>0.03</v>
      </c>
      <c r="E13" s="7" t="n">
        <v>-0.15</v>
      </c>
    </row>
    <row r="14" spans="1:5">
      <c r="A14" s="4" t="s">
        <v>553</v>
      </c>
      <c r="B14" s="6" t="n">
        <v>0</v>
      </c>
      <c r="C14" s="7" t="n">
        <v>0.04</v>
      </c>
      <c r="D14" s="7" t="n">
        <v>0.03</v>
      </c>
      <c r="E14" s="7" t="n">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9</v>
      </c>
      <c r="D1" s="2" t="s">
        <v>1</v>
      </c>
    </row>
    <row r="2" spans="1:5">
      <c r="B2" s="2" t="s">
        <v>2</v>
      </c>
      <c r="C2" s="2" t="s">
        <v>110</v>
      </c>
      <c r="D2" s="2" t="s">
        <v>2</v>
      </c>
      <c r="E2" s="2" t="s">
        <v>110</v>
      </c>
    </row>
    <row r="3" spans="1:5">
      <c r="A3" s="3" t="s">
        <v>143</v>
      </c>
    </row>
    <row r="4" spans="1:5">
      <c r="A4" s="4" t="s">
        <v>144</v>
      </c>
      <c r="B4" s="6" t="n">
        <v>2947000</v>
      </c>
      <c r="C4" s="6" t="n">
        <v>6305000</v>
      </c>
      <c r="D4" s="6" t="n">
        <v>11480000</v>
      </c>
      <c r="E4" s="6" t="n">
        <v>-378000</v>
      </c>
    </row>
    <row r="5" spans="1:5">
      <c r="A5" s="4" t="s">
        <v>145</v>
      </c>
      <c r="B5" s="5" t="n">
        <v>-3099000</v>
      </c>
      <c r="C5" s="5" t="n">
        <v>2129000</v>
      </c>
      <c r="D5" s="5" t="n">
        <v>-17137000</v>
      </c>
      <c r="E5" s="5" t="n">
        <v>9956000</v>
      </c>
    </row>
    <row r="6" spans="1:5">
      <c r="A6" s="4" t="s">
        <v>146</v>
      </c>
      <c r="B6" s="5" t="n">
        <v>-152000</v>
      </c>
      <c r="C6" s="5" t="n">
        <v>8434000</v>
      </c>
      <c r="D6" s="5" t="n">
        <v>-5657000</v>
      </c>
      <c r="E6" s="5" t="n">
        <v>9578000</v>
      </c>
    </row>
    <row r="7" spans="1:5">
      <c r="A7" s="4" t="s">
        <v>147</v>
      </c>
      <c r="B7" s="5" t="n">
        <v>-149000</v>
      </c>
      <c r="C7" s="5" t="n">
        <v>-174000</v>
      </c>
      <c r="D7" s="5" t="n">
        <v>-331000</v>
      </c>
      <c r="E7" s="5" t="n">
        <v>-411000</v>
      </c>
    </row>
    <row r="8" spans="1:5">
      <c r="A8" s="4" t="s">
        <v>148</v>
      </c>
      <c r="B8" s="6" t="n">
        <v>-301000</v>
      </c>
      <c r="C8" s="6" t="n">
        <v>8260000</v>
      </c>
      <c r="D8" s="6" t="n">
        <v>-5988000</v>
      </c>
      <c r="E8" s="6" t="n">
        <v>916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95"/>
  <sheetViews>
    <sheetView workbookViewId="0">
      <selection activeCell="A1" sqref="A1"/>
    </sheetView>
  </sheetViews>
  <sheetFormatPr baseColWidth="8" defaultRowHeight="15" outlineLevelCol="0"/>
  <cols>
    <col customWidth="1" max="1" min="1" width="80"/>
    <col customWidth="1" max="2" min="2" width="14"/>
    <col customWidth="1" max="3" min="3" width="61"/>
    <col customWidth="1" max="4" min="4" width="18"/>
    <col customWidth="1" max="5" min="5" width="78"/>
    <col customWidth="1" max="6" min="6" width="25"/>
    <col customWidth="1" max="7" min="7" width="42"/>
    <col customWidth="1" max="8" min="8" width="22"/>
    <col customWidth="1" max="9" min="9" width="39"/>
    <col customWidth="1" max="10" min="10" width="33"/>
    <col customWidth="1" max="11" min="11" width="50"/>
    <col customWidth="1" max="12" min="12" width="36"/>
    <col customWidth="1" max="13" min="13" width="53"/>
    <col customWidth="1" max="14" min="14" width="58"/>
    <col customWidth="1" max="15" min="15" width="75"/>
    <col customWidth="1" max="16" min="16" width="48"/>
    <col customWidth="1" max="17" min="17" width="65"/>
    <col customWidth="1" max="18" min="18" width="34"/>
    <col customWidth="1" max="19" min="19" width="51"/>
    <col customWidth="1" max="20" min="20" width="59"/>
    <col customWidth="1" max="21" min="21" width="76"/>
    <col customWidth="1" max="22" min="22" width="34"/>
    <col customWidth="1" max="23" min="23" width="51"/>
  </cols>
  <sheetData>
    <row r="1" spans="1:23">
      <c r="A1" s="1" t="s">
        <v>149</v>
      </c>
      <c r="B1" s="2" t="s">
        <v>150</v>
      </c>
      <c r="C1" s="2" t="s">
        <v>151</v>
      </c>
      <c r="D1" s="2" t="s">
        <v>152</v>
      </c>
      <c r="E1" s="2" t="s">
        <v>153</v>
      </c>
      <c r="F1" s="2" t="s">
        <v>154</v>
      </c>
      <c r="G1" s="2" t="s">
        <v>155</v>
      </c>
      <c r="H1" s="2" t="s">
        <v>51</v>
      </c>
      <c r="I1" s="2" t="s">
        <v>156</v>
      </c>
      <c r="J1" s="2" t="s">
        <v>157</v>
      </c>
      <c r="K1" s="2" t="s">
        <v>158</v>
      </c>
      <c r="L1" s="2" t="s">
        <v>159</v>
      </c>
      <c r="M1" s="2" t="s">
        <v>160</v>
      </c>
      <c r="N1" s="2" t="s">
        <v>161</v>
      </c>
      <c r="O1" s="2" t="s">
        <v>162</v>
      </c>
      <c r="P1" s="2" t="s">
        <v>163</v>
      </c>
      <c r="Q1" s="2" t="s">
        <v>164</v>
      </c>
      <c r="R1" s="2" t="s">
        <v>165</v>
      </c>
      <c r="S1" s="2" t="s">
        <v>166</v>
      </c>
      <c r="T1" s="2" t="s">
        <v>167</v>
      </c>
      <c r="U1" s="2" t="s">
        <v>168</v>
      </c>
      <c r="V1" s="2" t="s">
        <v>169</v>
      </c>
      <c r="W1" s="2" t="s">
        <v>170</v>
      </c>
    </row>
    <row r="2" spans="1:23">
      <c r="A2" s="4" t="s">
        <v>171</v>
      </c>
      <c r="B2" s="6" t="n">
        <v>630111000</v>
      </c>
      <c r="C2" s="6" t="n">
        <v>2384000</v>
      </c>
      <c r="F2" s="6" t="n">
        <v>207508000</v>
      </c>
      <c r="H2" s="6" t="n">
        <v>5479000</v>
      </c>
      <c r="J2" s="6" t="n">
        <v>-18463000</v>
      </c>
      <c r="L2" s="6" t="n">
        <v>875062000</v>
      </c>
      <c r="N2" s="6" t="n">
        <v>-446944000</v>
      </c>
      <c r="P2" s="6" t="n">
        <v>5694000</v>
      </c>
      <c r="R2" s="6" t="n">
        <v>628336000</v>
      </c>
      <c r="T2" s="6" t="n">
        <v>-609000</v>
      </c>
      <c r="V2" s="6" t="n">
        <v>1775000</v>
      </c>
    </row>
    <row r="3" spans="1:23">
      <c r="A3" s="4" t="s">
        <v>172</v>
      </c>
      <c r="F3" s="5" t="n">
        <v>8450000</v>
      </c>
      <c r="H3" s="5" t="n">
        <v>91317000</v>
      </c>
    </row>
    <row r="4" spans="1:23">
      <c r="A4" s="4" t="s">
        <v>173</v>
      </c>
      <c r="B4" s="5" t="n">
        <v>-16620000</v>
      </c>
      <c r="C4" s="5" t="n">
        <v>-87000</v>
      </c>
      <c r="N4" s="5" t="n">
        <v>-16668000</v>
      </c>
      <c r="R4" s="5" t="n">
        <v>-16668000</v>
      </c>
      <c r="T4" s="5" t="n">
        <v>135000</v>
      </c>
      <c r="V4" s="5" t="n">
        <v>48000</v>
      </c>
    </row>
    <row r="5" spans="1:23">
      <c r="A5" s="4" t="s">
        <v>174</v>
      </c>
      <c r="B5" s="5" t="n">
        <v>5890000</v>
      </c>
      <c r="C5" s="5" t="n">
        <v>22000</v>
      </c>
      <c r="P5" s="5" t="n">
        <v>5868000</v>
      </c>
      <c r="R5" s="5" t="n">
        <v>5868000</v>
      </c>
      <c r="V5" s="5" t="n">
        <v>22000</v>
      </c>
    </row>
    <row r="6" spans="1:23">
      <c r="A6" s="4" t="s">
        <v>175</v>
      </c>
      <c r="B6" s="5" t="n">
        <v>251000</v>
      </c>
      <c r="H6" s="6" t="n">
        <v>24000</v>
      </c>
      <c r="J6" s="5" t="n">
        <v>5000</v>
      </c>
      <c r="L6" s="5" t="n">
        <v>222000</v>
      </c>
      <c r="R6" s="5" t="n">
        <v>251000</v>
      </c>
    </row>
    <row r="7" spans="1:23">
      <c r="A7" s="4" t="s">
        <v>176</v>
      </c>
      <c r="H7" s="5" t="n">
        <v>393000</v>
      </c>
    </row>
    <row r="8" spans="1:23">
      <c r="A8" s="4" t="s">
        <v>177</v>
      </c>
      <c r="B8" s="5" t="n">
        <v>-50016000</v>
      </c>
      <c r="F8" s="6" t="n">
        <v>-47967000</v>
      </c>
      <c r="L8" s="5" t="n">
        <v>1458000</v>
      </c>
      <c r="N8" s="5" t="n">
        <v>-3507000</v>
      </c>
      <c r="R8" s="5" t="n">
        <v>-50016000</v>
      </c>
    </row>
    <row r="9" spans="1:23">
      <c r="A9" s="4" t="s">
        <v>178</v>
      </c>
      <c r="F9" s="5" t="n">
        <v>-2000000</v>
      </c>
    </row>
    <row r="10" spans="1:23">
      <c r="A10" s="4" t="s">
        <v>179</v>
      </c>
      <c r="B10" s="5" t="n">
        <v>1000</v>
      </c>
      <c r="L10" s="5" t="n">
        <v>1000</v>
      </c>
      <c r="R10" s="5" t="n">
        <v>1000</v>
      </c>
    </row>
    <row r="11" spans="1:23">
      <c r="A11" s="4" t="s">
        <v>133</v>
      </c>
      <c r="B11" s="5" t="n">
        <v>-2799000</v>
      </c>
      <c r="N11" s="5" t="n">
        <v>-2799000</v>
      </c>
      <c r="R11" s="5" t="n">
        <v>-2799000</v>
      </c>
    </row>
    <row r="12" spans="1:23">
      <c r="A12" s="4" t="s">
        <v>180</v>
      </c>
      <c r="B12" s="5" t="n">
        <v>-4612000</v>
      </c>
      <c r="C12" s="5" t="n">
        <v>-17000</v>
      </c>
      <c r="N12" s="5" t="n">
        <v>-4595000</v>
      </c>
      <c r="R12" s="5" t="n">
        <v>-4595000</v>
      </c>
      <c r="V12" s="5" t="n">
        <v>-17000</v>
      </c>
    </row>
    <row r="13" spans="1:23">
      <c r="A13" s="4" t="s">
        <v>181</v>
      </c>
      <c r="C13" s="5" t="n">
        <v>-184000</v>
      </c>
      <c r="L13" s="5" t="n">
        <v>184000</v>
      </c>
      <c r="R13" s="5" t="n">
        <v>184000</v>
      </c>
      <c r="V13" s="5" t="n">
        <v>-184000</v>
      </c>
    </row>
    <row r="14" spans="1:23">
      <c r="A14" s="4" t="s">
        <v>182</v>
      </c>
      <c r="B14" s="5" t="n">
        <v>562206000</v>
      </c>
      <c r="C14" s="5" t="n">
        <v>2118000</v>
      </c>
      <c r="F14" s="6" t="n">
        <v>159541000</v>
      </c>
      <c r="H14" s="6" t="n">
        <v>5503000</v>
      </c>
      <c r="J14" s="5" t="n">
        <v>-18458000</v>
      </c>
      <c r="L14" s="5" t="n">
        <v>876927000</v>
      </c>
      <c r="N14" s="5" t="n">
        <v>-474513000</v>
      </c>
      <c r="P14" s="5" t="n">
        <v>11562000</v>
      </c>
      <c r="R14" s="5" t="n">
        <v>560562000</v>
      </c>
      <c r="T14" s="5" t="n">
        <v>-474000</v>
      </c>
      <c r="V14" s="5" t="n">
        <v>1644000</v>
      </c>
    </row>
    <row r="15" spans="1:23">
      <c r="A15" s="4" t="s">
        <v>183</v>
      </c>
      <c r="F15" s="5" t="n">
        <v>6450000</v>
      </c>
      <c r="H15" s="5" t="n">
        <v>91710000</v>
      </c>
    </row>
    <row r="16" spans="1:23">
      <c r="A16" s="4" t="s">
        <v>171</v>
      </c>
      <c r="B16" s="5" t="n">
        <v>630111000</v>
      </c>
      <c r="C16" s="5" t="n">
        <v>2384000</v>
      </c>
      <c r="F16" s="6" t="n">
        <v>207508000</v>
      </c>
      <c r="H16" s="6" t="n">
        <v>5479000</v>
      </c>
      <c r="J16" s="5" t="n">
        <v>-18463000</v>
      </c>
      <c r="L16" s="5" t="n">
        <v>875062000</v>
      </c>
      <c r="N16" s="5" t="n">
        <v>-446944000</v>
      </c>
      <c r="P16" s="5" t="n">
        <v>5694000</v>
      </c>
      <c r="R16" s="5" t="n">
        <v>628336000</v>
      </c>
      <c r="T16" s="5" t="n">
        <v>-609000</v>
      </c>
      <c r="V16" s="5" t="n">
        <v>1775000</v>
      </c>
    </row>
    <row r="17" spans="1:23">
      <c r="A17" s="4" t="s">
        <v>172</v>
      </c>
      <c r="F17" s="5" t="n">
        <v>8450000</v>
      </c>
      <c r="H17" s="5" t="n">
        <v>91317000</v>
      </c>
    </row>
    <row r="18" spans="1:23">
      <c r="A18" s="4" t="s">
        <v>174</v>
      </c>
      <c r="B18" s="5" t="n">
        <v>9956000</v>
      </c>
    </row>
    <row r="19" spans="1:23">
      <c r="A19" s="4" t="s">
        <v>184</v>
      </c>
      <c r="B19" s="5" t="n">
        <v>570954000</v>
      </c>
      <c r="C19" s="5" t="n">
        <v>3446000</v>
      </c>
      <c r="F19" s="6" t="n">
        <v>159541000</v>
      </c>
      <c r="H19" s="6" t="n">
        <v>5473000</v>
      </c>
      <c r="J19" s="5" t="n">
        <v>-16650000</v>
      </c>
      <c r="L19" s="5" t="n">
        <v>876865000</v>
      </c>
      <c r="N19" s="5" t="n">
        <v>-473098000</v>
      </c>
      <c r="P19" s="5" t="n">
        <v>15592000</v>
      </c>
      <c r="R19" s="5" t="n">
        <v>567723000</v>
      </c>
      <c r="T19" s="5" t="n">
        <v>-215000</v>
      </c>
      <c r="V19" s="5" t="n">
        <v>3231000</v>
      </c>
    </row>
    <row r="20" spans="1:23">
      <c r="A20" s="4" t="s">
        <v>185</v>
      </c>
      <c r="F20" s="5" t="n">
        <v>6450000</v>
      </c>
      <c r="H20" s="5" t="n">
        <v>91211000</v>
      </c>
    </row>
    <row r="21" spans="1:23">
      <c r="A21" s="4" t="s">
        <v>171</v>
      </c>
      <c r="B21" s="5" t="n">
        <v>630111000</v>
      </c>
      <c r="C21" s="5" t="n">
        <v>2384000</v>
      </c>
      <c r="F21" s="6" t="n">
        <v>207508000</v>
      </c>
      <c r="H21" s="6" t="n">
        <v>5479000</v>
      </c>
      <c r="J21" s="5" t="n">
        <v>-18463000</v>
      </c>
      <c r="L21" s="5" t="n">
        <v>875062000</v>
      </c>
      <c r="N21" s="5" t="n">
        <v>-446944000</v>
      </c>
      <c r="P21" s="5" t="n">
        <v>5694000</v>
      </c>
      <c r="R21" s="5" t="n">
        <v>628336000</v>
      </c>
      <c r="T21" s="5" t="n">
        <v>-609000</v>
      </c>
      <c r="V21" s="5" t="n">
        <v>1775000</v>
      </c>
    </row>
    <row r="22" spans="1:23">
      <c r="A22" s="4" t="s">
        <v>172</v>
      </c>
      <c r="F22" s="5" t="n">
        <v>8450000</v>
      </c>
      <c r="H22" s="5" t="n">
        <v>91317000</v>
      </c>
    </row>
    <row r="23" spans="1:23">
      <c r="A23" s="4" t="s">
        <v>186</v>
      </c>
      <c r="B23" s="5" t="n">
        <v>-515000</v>
      </c>
      <c r="N23" s="5" t="n">
        <v>-515000</v>
      </c>
      <c r="R23" s="5" t="n">
        <v>-515000</v>
      </c>
    </row>
    <row r="24" spans="1:23">
      <c r="A24" s="4" t="s">
        <v>187</v>
      </c>
      <c r="B24" s="5" t="n">
        <v>558716000</v>
      </c>
      <c r="C24" s="5" t="n">
        <v>3403000</v>
      </c>
      <c r="D24" s="6" t="n">
        <v>558201000</v>
      </c>
      <c r="E24" s="6" t="n">
        <v>3403000</v>
      </c>
      <c r="F24" s="6" t="n">
        <v>159541000</v>
      </c>
      <c r="G24" s="6" t="n">
        <v>159541000</v>
      </c>
      <c r="H24" s="6" t="n">
        <v>5426000</v>
      </c>
      <c r="I24" s="6" t="n">
        <v>5426000</v>
      </c>
      <c r="J24" s="5" t="n">
        <v>-16572000</v>
      </c>
      <c r="K24" s="6" t="n">
        <v>-16572000</v>
      </c>
      <c r="L24" s="5" t="n">
        <v>875565000</v>
      </c>
      <c r="M24" s="6" t="n">
        <v>875565000</v>
      </c>
      <c r="N24" s="5" t="n">
        <v>-475726000</v>
      </c>
      <c r="O24" s="6" t="n">
        <v>-476241000</v>
      </c>
      <c r="P24" s="5" t="n">
        <v>7191000</v>
      </c>
      <c r="Q24" s="6" t="n">
        <v>7191000</v>
      </c>
      <c r="R24" s="5" t="n">
        <v>555425000</v>
      </c>
      <c r="S24" s="6" t="n">
        <v>554910000</v>
      </c>
      <c r="T24" s="5" t="n">
        <v>-112000</v>
      </c>
      <c r="U24" s="6" t="n">
        <v>-112000</v>
      </c>
      <c r="V24" s="5" t="n">
        <v>3291000</v>
      </c>
      <c r="W24" s="6" t="n">
        <v>3291000</v>
      </c>
    </row>
    <row r="25" spans="1:23">
      <c r="A25" s="4" t="s">
        <v>188</v>
      </c>
      <c r="F25" s="5" t="n">
        <v>6450000</v>
      </c>
      <c r="G25" s="5" t="n">
        <v>6450000</v>
      </c>
      <c r="H25" s="5" t="n">
        <v>90436000</v>
      </c>
      <c r="I25" s="5" t="n">
        <v>90436000</v>
      </c>
    </row>
    <row r="26" spans="1:23">
      <c r="A26" s="4" t="s">
        <v>182</v>
      </c>
      <c r="B26" s="5" t="n">
        <v>562206000</v>
      </c>
      <c r="C26" s="5" t="n">
        <v>2118000</v>
      </c>
      <c r="F26" s="6" t="n">
        <v>159541000</v>
      </c>
      <c r="H26" s="6" t="n">
        <v>5503000</v>
      </c>
      <c r="J26" s="5" t="n">
        <v>-18458000</v>
      </c>
      <c r="L26" s="5" t="n">
        <v>876927000</v>
      </c>
      <c r="N26" s="5" t="n">
        <v>-474513000</v>
      </c>
      <c r="P26" s="5" t="n">
        <v>11562000</v>
      </c>
      <c r="R26" s="5" t="n">
        <v>560562000</v>
      </c>
      <c r="T26" s="5" t="n">
        <v>-474000</v>
      </c>
      <c r="V26" s="5" t="n">
        <v>1644000</v>
      </c>
    </row>
    <row r="27" spans="1:23">
      <c r="A27" s="4" t="s">
        <v>183</v>
      </c>
      <c r="F27" s="5" t="n">
        <v>6450000</v>
      </c>
      <c r="H27" s="5" t="n">
        <v>91710000</v>
      </c>
    </row>
    <row r="28" spans="1:23">
      <c r="A28" s="4" t="s">
        <v>173</v>
      </c>
      <c r="B28" s="5" t="n">
        <v>9937000</v>
      </c>
      <c r="C28" s="5" t="n">
        <v>27000</v>
      </c>
      <c r="N28" s="5" t="n">
        <v>9777000</v>
      </c>
      <c r="R28" s="5" t="n">
        <v>9777000</v>
      </c>
      <c r="T28" s="5" t="n">
        <v>133000</v>
      </c>
      <c r="V28" s="5" t="n">
        <v>160000</v>
      </c>
    </row>
    <row r="29" spans="1:23">
      <c r="A29" s="4" t="s">
        <v>174</v>
      </c>
      <c r="B29" s="5" t="n">
        <v>1937000</v>
      </c>
      <c r="C29" s="5" t="n">
        <v>7000</v>
      </c>
      <c r="P29" s="5" t="n">
        <v>1930000</v>
      </c>
      <c r="R29" s="5" t="n">
        <v>1930000</v>
      </c>
      <c r="V29" s="5" t="n">
        <v>7000</v>
      </c>
    </row>
    <row r="30" spans="1:23">
      <c r="A30" s="4" t="s">
        <v>175</v>
      </c>
      <c r="B30" s="5" t="n">
        <v>962000</v>
      </c>
      <c r="H30" s="6" t="n">
        <v>-30000</v>
      </c>
      <c r="J30" s="5" t="n">
        <v>1729000</v>
      </c>
      <c r="L30" s="5" t="n">
        <v>-737000</v>
      </c>
      <c r="R30" s="5" t="n">
        <v>962000</v>
      </c>
    </row>
    <row r="31" spans="1:23">
      <c r="A31" s="4" t="s">
        <v>176</v>
      </c>
      <c r="H31" s="5" t="n">
        <v>-496000</v>
      </c>
    </row>
    <row r="32" spans="1:23">
      <c r="A32" s="4" t="s">
        <v>179</v>
      </c>
      <c r="B32" s="5" t="n">
        <v>4000</v>
      </c>
      <c r="L32" s="5" t="n">
        <v>4000</v>
      </c>
      <c r="R32" s="5" t="n">
        <v>4000</v>
      </c>
    </row>
    <row r="33" spans="1:23">
      <c r="A33" s="4" t="s">
        <v>189</v>
      </c>
      <c r="H33" s="5" t="n">
        <v>1000</v>
      </c>
    </row>
    <row r="34" spans="1:23">
      <c r="A34" s="4" t="s">
        <v>133</v>
      </c>
      <c r="B34" s="5" t="n">
        <v>-2688000</v>
      </c>
      <c r="N34" s="5" t="n">
        <v>-2688000</v>
      </c>
      <c r="R34" s="5" t="n">
        <v>-2688000</v>
      </c>
    </row>
    <row r="35" spans="1:23">
      <c r="A35" s="4" t="s">
        <v>180</v>
      </c>
      <c r="B35" s="5" t="n">
        <v>-4602000</v>
      </c>
      <c r="C35" s="5" t="n">
        <v>-17000</v>
      </c>
      <c r="N35" s="5" t="n">
        <v>-4585000</v>
      </c>
      <c r="R35" s="5" t="n">
        <v>-4585000</v>
      </c>
      <c r="V35" s="5" t="n">
        <v>-17000</v>
      </c>
    </row>
    <row r="36" spans="1:23">
      <c r="A36" s="4" t="s">
        <v>181</v>
      </c>
      <c r="C36" s="5" t="n">
        <v>15000</v>
      </c>
      <c r="L36" s="5" t="n">
        <v>-15000</v>
      </c>
      <c r="R36" s="5" t="n">
        <v>-15000</v>
      </c>
      <c r="V36" s="5" t="n">
        <v>15000</v>
      </c>
    </row>
    <row r="37" spans="1:23">
      <c r="A37" s="4" t="s">
        <v>190</v>
      </c>
      <c r="B37" s="5" t="n">
        <v>567756000</v>
      </c>
      <c r="C37" s="5" t="n">
        <v>2150000</v>
      </c>
      <c r="F37" s="6" t="n">
        <v>159541000</v>
      </c>
      <c r="H37" s="6" t="n">
        <v>5473000</v>
      </c>
      <c r="J37" s="5" t="n">
        <v>-16729000</v>
      </c>
      <c r="L37" s="5" t="n">
        <v>876179000</v>
      </c>
      <c r="N37" s="5" t="n">
        <v>-472009000</v>
      </c>
      <c r="P37" s="5" t="n">
        <v>13492000</v>
      </c>
      <c r="R37" s="5" t="n">
        <v>565947000</v>
      </c>
      <c r="T37" s="5" t="n">
        <v>-341000</v>
      </c>
      <c r="V37" s="5" t="n">
        <v>1809000</v>
      </c>
    </row>
    <row r="38" spans="1:23">
      <c r="A38" s="4" t="s">
        <v>191</v>
      </c>
      <c r="F38" s="5" t="n">
        <v>6450000</v>
      </c>
      <c r="H38" s="5" t="n">
        <v>91215000</v>
      </c>
    </row>
    <row r="39" spans="1:23">
      <c r="A39" s="4" t="s">
        <v>173</v>
      </c>
      <c r="B39" s="5" t="n">
        <v>6305000</v>
      </c>
      <c r="C39" s="5" t="n">
        <v>19000</v>
      </c>
      <c r="N39" s="5" t="n">
        <v>6160000</v>
      </c>
      <c r="R39" s="5" t="n">
        <v>6160000</v>
      </c>
      <c r="T39" s="5" t="n">
        <v>126000</v>
      </c>
      <c r="V39" s="5" t="n">
        <v>145000</v>
      </c>
    </row>
    <row r="40" spans="1:23">
      <c r="A40" s="4" t="s">
        <v>174</v>
      </c>
      <c r="B40" s="5" t="n">
        <v>2129000</v>
      </c>
      <c r="C40" s="5" t="n">
        <v>29000</v>
      </c>
      <c r="P40" s="5" t="n">
        <v>2100000</v>
      </c>
      <c r="R40" s="5" t="n">
        <v>2100000</v>
      </c>
      <c r="V40" s="5" t="n">
        <v>29000</v>
      </c>
    </row>
    <row r="41" spans="1:23">
      <c r="A41" s="4" t="s">
        <v>175</v>
      </c>
      <c r="B41" s="5" t="n">
        <v>1073000</v>
      </c>
      <c r="J41" s="5" t="n">
        <v>79000</v>
      </c>
      <c r="L41" s="5" t="n">
        <v>994000</v>
      </c>
      <c r="R41" s="5" t="n">
        <v>1073000</v>
      </c>
    </row>
    <row r="42" spans="1:23">
      <c r="A42" s="4" t="s">
        <v>176</v>
      </c>
      <c r="H42" s="5" t="n">
        <v>-5000</v>
      </c>
    </row>
    <row r="43" spans="1:23">
      <c r="A43" s="4" t="s">
        <v>133</v>
      </c>
      <c r="B43" s="5" t="n">
        <v>-2688000</v>
      </c>
      <c r="N43" s="5" t="n">
        <v>-2688000</v>
      </c>
      <c r="R43" s="5" t="n">
        <v>-2688000</v>
      </c>
    </row>
    <row r="44" spans="1:23">
      <c r="A44" s="4" t="s">
        <v>192</v>
      </c>
      <c r="H44" s="5" t="n">
        <v>1000</v>
      </c>
    </row>
    <row r="45" spans="1:23">
      <c r="A45" s="4" t="s">
        <v>180</v>
      </c>
      <c r="B45" s="5" t="n">
        <v>-4589000</v>
      </c>
      <c r="C45" s="5" t="n">
        <v>-28000</v>
      </c>
      <c r="N45" s="5" t="n">
        <v>-4561000</v>
      </c>
      <c r="R45" s="5" t="n">
        <v>-4561000</v>
      </c>
      <c r="V45" s="5" t="n">
        <v>-28000</v>
      </c>
    </row>
    <row r="46" spans="1:23">
      <c r="A46" s="4" t="s">
        <v>193</v>
      </c>
      <c r="B46" s="5" t="n">
        <v>-7000</v>
      </c>
      <c r="C46" s="5" t="n">
        <v>-7000</v>
      </c>
      <c r="V46" s="5" t="n">
        <v>-7000</v>
      </c>
    </row>
    <row r="47" spans="1:23">
      <c r="A47" s="4" t="s">
        <v>194</v>
      </c>
      <c r="B47" s="5" t="n">
        <v>975000</v>
      </c>
      <c r="C47" s="5" t="n">
        <v>975000</v>
      </c>
      <c r="V47" s="5" t="n">
        <v>975000</v>
      </c>
    </row>
    <row r="48" spans="1:23">
      <c r="A48" s="4" t="s">
        <v>181</v>
      </c>
      <c r="C48" s="5" t="n">
        <v>308000</v>
      </c>
      <c r="L48" s="5" t="n">
        <v>-308000</v>
      </c>
      <c r="R48" s="5" t="n">
        <v>-308000</v>
      </c>
      <c r="V48" s="5" t="n">
        <v>308000</v>
      </c>
    </row>
    <row r="49" spans="1:23">
      <c r="A49" s="4" t="s">
        <v>184</v>
      </c>
      <c r="B49" s="5" t="n">
        <v>570954000</v>
      </c>
      <c r="C49" s="5" t="n">
        <v>3446000</v>
      </c>
      <c r="F49" s="6" t="n">
        <v>159541000</v>
      </c>
      <c r="H49" s="6" t="n">
        <v>5473000</v>
      </c>
      <c r="J49" s="5" t="n">
        <v>-16650000</v>
      </c>
      <c r="L49" s="5" t="n">
        <v>876865000</v>
      </c>
      <c r="N49" s="5" t="n">
        <v>-473098000</v>
      </c>
      <c r="P49" s="5" t="n">
        <v>15592000</v>
      </c>
      <c r="R49" s="5" t="n">
        <v>567723000</v>
      </c>
      <c r="T49" s="5" t="n">
        <v>-215000</v>
      </c>
      <c r="V49" s="5" t="n">
        <v>3231000</v>
      </c>
    </row>
    <row r="50" spans="1:23">
      <c r="A50" s="4" t="s">
        <v>185</v>
      </c>
      <c r="F50" s="5" t="n">
        <v>6450000</v>
      </c>
      <c r="H50" s="5" t="n">
        <v>91211000</v>
      </c>
    </row>
    <row r="51" spans="1:23">
      <c r="A51" s="4" t="s">
        <v>187</v>
      </c>
      <c r="B51" s="5" t="n">
        <v>558716000</v>
      </c>
      <c r="C51" s="5" t="n">
        <v>3403000</v>
      </c>
      <c r="D51" s="5" t="n">
        <v>558201000</v>
      </c>
      <c r="E51" s="5" t="n">
        <v>3403000</v>
      </c>
      <c r="F51" s="6" t="n">
        <v>159541000</v>
      </c>
      <c r="G51" s="6" t="n">
        <v>159541000</v>
      </c>
      <c r="H51" s="6" t="n">
        <v>5426000</v>
      </c>
      <c r="I51" s="6" t="n">
        <v>5426000</v>
      </c>
      <c r="J51" s="5" t="n">
        <v>-16572000</v>
      </c>
      <c r="K51" s="5" t="n">
        <v>-16572000</v>
      </c>
      <c r="L51" s="5" t="n">
        <v>875565000</v>
      </c>
      <c r="M51" s="5" t="n">
        <v>875565000</v>
      </c>
      <c r="N51" s="5" t="n">
        <v>-475726000</v>
      </c>
      <c r="O51" s="5" t="n">
        <v>-476241000</v>
      </c>
      <c r="P51" s="5" t="n">
        <v>7191000</v>
      </c>
      <c r="Q51" s="5" t="n">
        <v>7191000</v>
      </c>
      <c r="R51" s="5" t="n">
        <v>555425000</v>
      </c>
      <c r="S51" s="5" t="n">
        <v>554910000</v>
      </c>
      <c r="T51" s="5" t="n">
        <v>-112000</v>
      </c>
      <c r="U51" s="5" t="n">
        <v>-112000</v>
      </c>
      <c r="V51" s="5" t="n">
        <v>3291000</v>
      </c>
      <c r="W51" s="5" t="n">
        <v>3291000</v>
      </c>
    </row>
    <row r="52" spans="1:23">
      <c r="A52" s="4" t="s">
        <v>188</v>
      </c>
      <c r="F52" s="5" t="n">
        <v>6450000</v>
      </c>
      <c r="G52" s="5" t="n">
        <v>6450000</v>
      </c>
      <c r="H52" s="5" t="n">
        <v>90436000</v>
      </c>
      <c r="I52" s="5" t="n">
        <v>90436000</v>
      </c>
    </row>
    <row r="53" spans="1:23">
      <c r="A53" s="4" t="s">
        <v>173</v>
      </c>
      <c r="B53" s="5" t="n">
        <v>2989000</v>
      </c>
      <c r="C53" s="5" t="n">
        <v>2000</v>
      </c>
      <c r="N53" s="5" t="n">
        <v>2882000</v>
      </c>
      <c r="R53" s="5" t="n">
        <v>2882000</v>
      </c>
      <c r="T53" s="5" t="n">
        <v>105000</v>
      </c>
      <c r="V53" s="5" t="n">
        <v>107000</v>
      </c>
    </row>
    <row r="54" spans="1:23">
      <c r="A54" s="4" t="s">
        <v>174</v>
      </c>
      <c r="B54" s="5" t="n">
        <v>-5442000</v>
      </c>
      <c r="C54" s="5" t="n">
        <v>-33000</v>
      </c>
      <c r="P54" s="5" t="n">
        <v>-5409000</v>
      </c>
      <c r="R54" s="5" t="n">
        <v>-5409000</v>
      </c>
      <c r="V54" s="5" t="n">
        <v>-33000</v>
      </c>
    </row>
    <row r="55" spans="1:23">
      <c r="A55" s="4" t="s">
        <v>175</v>
      </c>
      <c r="B55" s="5" t="n">
        <v>753000</v>
      </c>
      <c r="H55" s="6" t="n">
        <v>39000</v>
      </c>
      <c r="J55" s="5" t="n">
        <v>22000</v>
      </c>
      <c r="L55" s="5" t="n">
        <v>692000</v>
      </c>
      <c r="R55" s="5" t="n">
        <v>753000</v>
      </c>
    </row>
    <row r="56" spans="1:23">
      <c r="A56" s="4" t="s">
        <v>176</v>
      </c>
      <c r="H56" s="5" t="n">
        <v>650000</v>
      </c>
    </row>
    <row r="57" spans="1:23">
      <c r="A57" s="4" t="s">
        <v>179</v>
      </c>
      <c r="B57" s="5" t="n">
        <v>5000</v>
      </c>
      <c r="L57" s="5" t="n">
        <v>5000</v>
      </c>
      <c r="R57" s="5" t="n">
        <v>5000</v>
      </c>
    </row>
    <row r="58" spans="1:23">
      <c r="A58" s="4" t="s">
        <v>189</v>
      </c>
      <c r="H58" s="5" t="n">
        <v>1000</v>
      </c>
    </row>
    <row r="59" spans="1:23">
      <c r="A59" s="4" t="s">
        <v>195</v>
      </c>
      <c r="B59" s="5" t="n">
        <v>-6844000</v>
      </c>
      <c r="H59" s="6" t="n">
        <v>-123000</v>
      </c>
      <c r="L59" s="5" t="n">
        <v>-6721000</v>
      </c>
      <c r="R59" s="5" t="n">
        <v>-6844000</v>
      </c>
    </row>
    <row r="60" spans="1:23">
      <c r="A60" s="4" t="s">
        <v>196</v>
      </c>
      <c r="H60" s="5" t="n">
        <v>-2050000</v>
      </c>
    </row>
    <row r="61" spans="1:23">
      <c r="A61" s="4" t="s">
        <v>133</v>
      </c>
      <c r="B61" s="5" t="n">
        <v>-2688000</v>
      </c>
      <c r="N61" s="5" t="n">
        <v>-2688000</v>
      </c>
      <c r="R61" s="5" t="n">
        <v>-2688000</v>
      </c>
    </row>
    <row r="62" spans="1:23">
      <c r="A62" s="4" t="s">
        <v>180</v>
      </c>
      <c r="B62" s="5" t="n">
        <v>-4483000</v>
      </c>
      <c r="C62" s="5" t="n">
        <v>-28000</v>
      </c>
      <c r="N62" s="5" t="n">
        <v>-4455000</v>
      </c>
      <c r="R62" s="5" t="n">
        <v>-4455000</v>
      </c>
      <c r="V62" s="5" t="n">
        <v>-28000</v>
      </c>
    </row>
    <row r="63" spans="1:23">
      <c r="A63" s="4" t="s">
        <v>181</v>
      </c>
      <c r="C63" s="5" t="n">
        <v>12000</v>
      </c>
      <c r="L63" s="5" t="n">
        <v>-12000</v>
      </c>
      <c r="R63" s="5" t="n">
        <v>-12000</v>
      </c>
      <c r="V63" s="5" t="n">
        <v>12000</v>
      </c>
    </row>
    <row r="64" spans="1:23">
      <c r="A64" s="4" t="s">
        <v>197</v>
      </c>
      <c r="B64" s="5" t="n">
        <v>542491000</v>
      </c>
      <c r="C64" s="5" t="n">
        <v>3356000</v>
      </c>
      <c r="F64" s="6" t="n">
        <v>159541000</v>
      </c>
      <c r="H64" s="6" t="n">
        <v>5342000</v>
      </c>
      <c r="J64" s="5" t="n">
        <v>-16550000</v>
      </c>
      <c r="L64" s="5" t="n">
        <v>869529000</v>
      </c>
      <c r="N64" s="5" t="n">
        <v>-480502000</v>
      </c>
      <c r="P64" s="5" t="n">
        <v>1782000</v>
      </c>
      <c r="R64" s="5" t="n">
        <v>539142000</v>
      </c>
      <c r="T64" s="5" t="n">
        <v>-7000</v>
      </c>
      <c r="V64" s="5" t="n">
        <v>3349000</v>
      </c>
    </row>
    <row r="65" spans="1:23">
      <c r="A65" s="4" t="s">
        <v>198</v>
      </c>
      <c r="F65" s="5" t="n">
        <v>6450000</v>
      </c>
      <c r="H65" s="5" t="n">
        <v>89037000</v>
      </c>
    </row>
    <row r="66" spans="1:23">
      <c r="A66" s="4" t="s">
        <v>187</v>
      </c>
      <c r="B66" s="5" t="n">
        <v>558716000</v>
      </c>
      <c r="C66" s="5" t="n">
        <v>3403000</v>
      </c>
      <c r="D66" s="6" t="n">
        <v>558201000</v>
      </c>
      <c r="E66" s="6" t="n">
        <v>3403000</v>
      </c>
      <c r="F66" s="6" t="n">
        <v>159541000</v>
      </c>
      <c r="G66" s="6" t="n">
        <v>159541000</v>
      </c>
      <c r="H66" s="6" t="n">
        <v>5426000</v>
      </c>
      <c r="I66" s="6" t="n">
        <v>5426000</v>
      </c>
      <c r="J66" s="5" t="n">
        <v>-16572000</v>
      </c>
      <c r="K66" s="6" t="n">
        <v>-16572000</v>
      </c>
      <c r="L66" s="5" t="n">
        <v>875565000</v>
      </c>
      <c r="M66" s="6" t="n">
        <v>875565000</v>
      </c>
      <c r="N66" s="5" t="n">
        <v>-475726000</v>
      </c>
      <c r="O66" s="6" t="n">
        <v>-476241000</v>
      </c>
      <c r="P66" s="5" t="n">
        <v>7191000</v>
      </c>
      <c r="Q66" s="6" t="n">
        <v>7191000</v>
      </c>
      <c r="R66" s="5" t="n">
        <v>555425000</v>
      </c>
      <c r="S66" s="6" t="n">
        <v>554910000</v>
      </c>
      <c r="T66" s="5" t="n">
        <v>-112000</v>
      </c>
      <c r="U66" s="6" t="n">
        <v>-112000</v>
      </c>
      <c r="V66" s="5" t="n">
        <v>3291000</v>
      </c>
      <c r="W66" s="6" t="n">
        <v>3291000</v>
      </c>
    </row>
    <row r="67" spans="1:23">
      <c r="A67" s="4" t="s">
        <v>188</v>
      </c>
      <c r="F67" s="5" t="n">
        <v>6450000</v>
      </c>
      <c r="G67" s="5" t="n">
        <v>6450000</v>
      </c>
      <c r="H67" s="5" t="n">
        <v>90436000</v>
      </c>
      <c r="I67" s="5" t="n">
        <v>90436000</v>
      </c>
    </row>
    <row r="68" spans="1:23">
      <c r="A68" s="4" t="s">
        <v>174</v>
      </c>
      <c r="B68" s="5" t="n">
        <v>-17137000</v>
      </c>
    </row>
    <row r="69" spans="1:23">
      <c r="A69" s="4" t="s">
        <v>199</v>
      </c>
      <c r="B69" s="5" t="n">
        <v>527175000</v>
      </c>
      <c r="C69" s="5" t="n">
        <v>3158000</v>
      </c>
      <c r="F69" s="6" t="n">
        <v>159541000</v>
      </c>
      <c r="H69" s="6" t="n">
        <v>5341000</v>
      </c>
      <c r="J69" s="5" t="n">
        <v>-16391000</v>
      </c>
      <c r="L69" s="5" t="n">
        <v>871682000</v>
      </c>
      <c r="N69" s="5" t="n">
        <v>-486617000</v>
      </c>
      <c r="P69" s="5" t="n">
        <v>-9842000</v>
      </c>
      <c r="R69" s="5" t="n">
        <v>523714000</v>
      </c>
      <c r="T69" s="5" t="n">
        <v>303000</v>
      </c>
      <c r="V69" s="5" t="n">
        <v>3461000</v>
      </c>
    </row>
    <row r="70" spans="1:23">
      <c r="A70" s="4" t="s">
        <v>200</v>
      </c>
      <c r="F70" s="5" t="n">
        <v>6450000</v>
      </c>
      <c r="H70" s="5" t="n">
        <v>89021000</v>
      </c>
    </row>
    <row r="71" spans="1:23">
      <c r="A71" s="4" t="s">
        <v>197</v>
      </c>
      <c r="B71" s="5" t="n">
        <v>542491000</v>
      </c>
      <c r="C71" s="5" t="n">
        <v>3356000</v>
      </c>
      <c r="F71" s="6" t="n">
        <v>159541000</v>
      </c>
      <c r="H71" s="6" t="n">
        <v>5342000</v>
      </c>
      <c r="J71" s="5" t="n">
        <v>-16550000</v>
      </c>
      <c r="L71" s="5" t="n">
        <v>869529000</v>
      </c>
      <c r="N71" s="5" t="n">
        <v>-480502000</v>
      </c>
      <c r="P71" s="5" t="n">
        <v>1782000</v>
      </c>
      <c r="R71" s="5" t="n">
        <v>539142000</v>
      </c>
      <c r="T71" s="5" t="n">
        <v>-7000</v>
      </c>
      <c r="V71" s="5" t="n">
        <v>3349000</v>
      </c>
    </row>
    <row r="72" spans="1:23">
      <c r="A72" s="4" t="s">
        <v>198</v>
      </c>
      <c r="F72" s="5" t="n">
        <v>6450000</v>
      </c>
      <c r="H72" s="5" t="n">
        <v>89037000</v>
      </c>
    </row>
    <row r="73" spans="1:23">
      <c r="A73" s="4" t="s">
        <v>173</v>
      </c>
      <c r="B73" s="5" t="n">
        <v>5544000</v>
      </c>
      <c r="C73" s="5" t="n">
        <v>17000</v>
      </c>
      <c r="N73" s="5" t="n">
        <v>5383000</v>
      </c>
      <c r="R73" s="5" t="n">
        <v>5383000</v>
      </c>
      <c r="T73" s="5" t="n">
        <v>144000</v>
      </c>
      <c r="V73" s="5" t="n">
        <v>161000</v>
      </c>
    </row>
    <row r="74" spans="1:23">
      <c r="A74" s="4" t="s">
        <v>174</v>
      </c>
      <c r="B74" s="5" t="n">
        <v>-8596000</v>
      </c>
      <c r="C74" s="5" t="n">
        <v>-53000</v>
      </c>
      <c r="P74" s="5" t="n">
        <v>-8543000</v>
      </c>
      <c r="R74" s="5" t="n">
        <v>-8543000</v>
      </c>
      <c r="V74" s="5" t="n">
        <v>-53000</v>
      </c>
    </row>
    <row r="75" spans="1:23">
      <c r="A75" s="4" t="s">
        <v>175</v>
      </c>
      <c r="B75" s="5" t="n">
        <v>1132000</v>
      </c>
      <c r="H75" s="6" t="n">
        <v>-1000</v>
      </c>
      <c r="J75" s="5" t="n">
        <v>80000</v>
      </c>
      <c r="L75" s="5" t="n">
        <v>1053000</v>
      </c>
      <c r="R75" s="5" t="n">
        <v>1132000</v>
      </c>
    </row>
    <row r="76" spans="1:23">
      <c r="A76" s="4" t="s">
        <v>176</v>
      </c>
      <c r="H76" s="5" t="n">
        <v>-13000</v>
      </c>
    </row>
    <row r="77" spans="1:23">
      <c r="A77" s="4" t="s">
        <v>179</v>
      </c>
      <c r="B77" s="5" t="n">
        <v>3000</v>
      </c>
      <c r="L77" s="5" t="n">
        <v>3000</v>
      </c>
      <c r="R77" s="5" t="n">
        <v>3000</v>
      </c>
    </row>
    <row r="78" spans="1:23">
      <c r="A78" s="4" t="s">
        <v>189</v>
      </c>
      <c r="H78" s="5" t="n">
        <v>1000</v>
      </c>
    </row>
    <row r="79" spans="1:23">
      <c r="A79" s="4" t="s">
        <v>133</v>
      </c>
      <c r="B79" s="5" t="n">
        <v>-2688000</v>
      </c>
      <c r="N79" s="5" t="n">
        <v>-2688000</v>
      </c>
      <c r="R79" s="5" t="n">
        <v>-2688000</v>
      </c>
    </row>
    <row r="80" spans="1:23">
      <c r="A80" s="4" t="s">
        <v>180</v>
      </c>
      <c r="B80" s="5" t="n">
        <v>-4479000</v>
      </c>
      <c r="C80" s="5" t="n">
        <v>-28000</v>
      </c>
      <c r="N80" s="5" t="n">
        <v>-4451000</v>
      </c>
      <c r="R80" s="5" t="n">
        <v>-4451000</v>
      </c>
      <c r="V80" s="5" t="n">
        <v>-28000</v>
      </c>
    </row>
    <row r="81" spans="1:23">
      <c r="A81" s="4" t="s">
        <v>181</v>
      </c>
      <c r="C81" s="5" t="n">
        <v>3000</v>
      </c>
      <c r="L81" s="5" t="n">
        <v>-3000</v>
      </c>
      <c r="R81" s="5" t="n">
        <v>-3000</v>
      </c>
      <c r="V81" s="5" t="n">
        <v>3000</v>
      </c>
    </row>
    <row r="82" spans="1:23">
      <c r="A82" s="4" t="s">
        <v>201</v>
      </c>
      <c r="B82" s="5" t="n">
        <v>533407000</v>
      </c>
      <c r="C82" s="5" t="n">
        <v>3295000</v>
      </c>
      <c r="F82" s="6" t="n">
        <v>159541000</v>
      </c>
      <c r="H82" s="6" t="n">
        <v>5341000</v>
      </c>
      <c r="J82" s="5" t="n">
        <v>-16470000</v>
      </c>
      <c r="L82" s="5" t="n">
        <v>870582000</v>
      </c>
      <c r="N82" s="5" t="n">
        <v>-482258000</v>
      </c>
      <c r="P82" s="5" t="n">
        <v>-6761000</v>
      </c>
      <c r="R82" s="5" t="n">
        <v>529975000</v>
      </c>
      <c r="T82" s="5" t="n">
        <v>137000</v>
      </c>
      <c r="V82" s="5" t="n">
        <v>3432000</v>
      </c>
    </row>
    <row r="83" spans="1:23">
      <c r="A83" s="4" t="s">
        <v>202</v>
      </c>
      <c r="F83" s="5" t="n">
        <v>6450000</v>
      </c>
      <c r="H83" s="5" t="n">
        <v>89025000</v>
      </c>
    </row>
    <row r="84" spans="1:23">
      <c r="A84" s="4" t="s">
        <v>173</v>
      </c>
      <c r="B84" s="5" t="n">
        <v>2947000</v>
      </c>
      <c r="C84" s="5" t="n">
        <v>1000</v>
      </c>
      <c r="N84" s="5" t="n">
        <v>2780000</v>
      </c>
      <c r="R84" s="5" t="n">
        <v>2780000</v>
      </c>
      <c r="T84" s="5" t="n">
        <v>166000</v>
      </c>
      <c r="V84" s="5" t="n">
        <v>167000</v>
      </c>
    </row>
    <row r="85" spans="1:23">
      <c r="A85" s="4" t="s">
        <v>174</v>
      </c>
      <c r="B85" s="5" t="n">
        <v>-3099000</v>
      </c>
      <c r="C85" s="5" t="n">
        <v>-18000</v>
      </c>
      <c r="P85" s="5" t="n">
        <v>-3081000</v>
      </c>
      <c r="R85" s="5" t="n">
        <v>-3081000</v>
      </c>
      <c r="V85" s="5" t="n">
        <v>-18000</v>
      </c>
    </row>
    <row r="86" spans="1:23">
      <c r="A86" s="4" t="s">
        <v>175</v>
      </c>
      <c r="B86" s="5" t="n">
        <v>1120000</v>
      </c>
      <c r="J86" s="5" t="n">
        <v>79000</v>
      </c>
      <c r="L86" s="5" t="n">
        <v>1041000</v>
      </c>
      <c r="R86" s="5" t="n">
        <v>1120000</v>
      </c>
    </row>
    <row r="87" spans="1:23">
      <c r="A87" s="4" t="s">
        <v>176</v>
      </c>
      <c r="H87" s="5" t="n">
        <v>-9000</v>
      </c>
    </row>
    <row r="88" spans="1:23">
      <c r="A88" s="4" t="s">
        <v>179</v>
      </c>
      <c r="B88" s="5" t="n">
        <v>10000</v>
      </c>
      <c r="L88" s="5" t="n">
        <v>10000</v>
      </c>
      <c r="R88" s="5" t="n">
        <v>10000</v>
      </c>
    </row>
    <row r="89" spans="1:23">
      <c r="A89" s="4" t="s">
        <v>189</v>
      </c>
      <c r="H89" s="5" t="n">
        <v>5000</v>
      </c>
    </row>
    <row r="90" spans="1:23">
      <c r="A90" s="4" t="s">
        <v>133</v>
      </c>
      <c r="B90" s="5" t="n">
        <v>-2688000</v>
      </c>
      <c r="N90" s="5" t="n">
        <v>-2688000</v>
      </c>
      <c r="R90" s="5" t="n">
        <v>-2688000</v>
      </c>
    </row>
    <row r="91" spans="1:23">
      <c r="A91" s="4" t="s">
        <v>180</v>
      </c>
      <c r="B91" s="5" t="n">
        <v>-4479000</v>
      </c>
      <c r="C91" s="5" t="n">
        <v>-28000</v>
      </c>
      <c r="N91" s="5" t="n">
        <v>-4451000</v>
      </c>
      <c r="R91" s="5" t="n">
        <v>-4451000</v>
      </c>
      <c r="V91" s="5" t="n">
        <v>-28000</v>
      </c>
    </row>
    <row r="92" spans="1:23">
      <c r="A92" s="4" t="s">
        <v>193</v>
      </c>
      <c r="B92" s="5" t="n">
        <v>-43000</v>
      </c>
      <c r="C92" s="5" t="n">
        <v>-43000</v>
      </c>
      <c r="V92" s="5" t="n">
        <v>-43000</v>
      </c>
    </row>
    <row r="93" spans="1:23">
      <c r="A93" s="4" t="s">
        <v>181</v>
      </c>
      <c r="C93" s="5" t="n">
        <v>-49000</v>
      </c>
      <c r="L93" s="5" t="n">
        <v>49000</v>
      </c>
      <c r="R93" s="5" t="n">
        <v>49000</v>
      </c>
      <c r="V93" s="5" t="n">
        <v>-49000</v>
      </c>
    </row>
    <row r="94" spans="1:23">
      <c r="A94" s="4" t="s">
        <v>199</v>
      </c>
      <c r="B94" s="6" t="n">
        <v>527175000</v>
      </c>
      <c r="C94" s="6" t="n">
        <v>3158000</v>
      </c>
      <c r="F94" s="6" t="n">
        <v>159541000</v>
      </c>
      <c r="H94" s="6" t="n">
        <v>5341000</v>
      </c>
      <c r="J94" s="6" t="n">
        <v>-16391000</v>
      </c>
      <c r="L94" s="6" t="n">
        <v>871682000</v>
      </c>
      <c r="N94" s="6" t="n">
        <v>-486617000</v>
      </c>
      <c r="P94" s="6" t="n">
        <v>-9842000</v>
      </c>
      <c r="R94" s="6" t="n">
        <v>523714000</v>
      </c>
      <c r="T94" s="6" t="n">
        <v>303000</v>
      </c>
      <c r="V94" s="6" t="n">
        <v>3461000</v>
      </c>
    </row>
    <row r="95" spans="1:23">
      <c r="A95" s="4" t="s">
        <v>200</v>
      </c>
      <c r="F95" s="5" t="n">
        <v>6450000</v>
      </c>
      <c r="H95" s="5" t="n">
        <v>8902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3</v>
      </c>
      <c r="B1" s="2" t="s">
        <v>109</v>
      </c>
      <c r="C1" s="2" t="s">
        <v>1</v>
      </c>
    </row>
    <row r="2" spans="1:4">
      <c r="B2" s="2" t="s">
        <v>204</v>
      </c>
      <c r="C2" s="2" t="s">
        <v>205</v>
      </c>
      <c r="D2" s="2" t="s">
        <v>204</v>
      </c>
    </row>
    <row r="3" spans="1:4">
      <c r="A3" s="3" t="s">
        <v>206</v>
      </c>
    </row>
    <row r="4" spans="1:4">
      <c r="A4" s="4" t="s">
        <v>144</v>
      </c>
      <c r="B4" s="6" t="n">
        <v>6305000</v>
      </c>
      <c r="C4" s="6" t="n">
        <v>11480000</v>
      </c>
      <c r="D4" s="6" t="n">
        <v>-378000</v>
      </c>
    </row>
    <row r="5" spans="1:4">
      <c r="A5" s="3" t="s">
        <v>207</v>
      </c>
    </row>
    <row r="6" spans="1:4">
      <c r="A6" s="4" t="s">
        <v>120</v>
      </c>
      <c r="B6" s="5" t="n">
        <v>-4864000</v>
      </c>
      <c r="C6" s="5" t="n">
        <v>-2942000</v>
      </c>
      <c r="D6" s="5" t="n">
        <v>-4864000</v>
      </c>
    </row>
    <row r="7" spans="1:4">
      <c r="A7" s="4" t="s">
        <v>208</v>
      </c>
      <c r="D7" s="5" t="n">
        <v>20689000</v>
      </c>
    </row>
    <row r="8" spans="1:4">
      <c r="A8" s="4" t="s">
        <v>126</v>
      </c>
      <c r="B8" s="5" t="n">
        <v>4829000</v>
      </c>
      <c r="D8" s="5" t="n">
        <v>4829000</v>
      </c>
    </row>
    <row r="9" spans="1:4">
      <c r="A9" s="4" t="s">
        <v>209</v>
      </c>
      <c r="C9" s="5" t="n">
        <v>-298000</v>
      </c>
      <c r="D9" s="5" t="n">
        <v>-824000</v>
      </c>
    </row>
    <row r="10" spans="1:4">
      <c r="A10" s="4" t="s">
        <v>210</v>
      </c>
      <c r="C10" s="5" t="n">
        <v>233000</v>
      </c>
      <c r="D10" s="5" t="n">
        <v>1662000</v>
      </c>
    </row>
    <row r="11" spans="1:4">
      <c r="A11" s="4" t="s">
        <v>117</v>
      </c>
      <c r="B11" s="5" t="n">
        <v>9650000</v>
      </c>
      <c r="C11" s="5" t="n">
        <v>31022000</v>
      </c>
      <c r="D11" s="5" t="n">
        <v>30245000</v>
      </c>
    </row>
    <row r="12" spans="1:4">
      <c r="A12" s="4" t="s">
        <v>211</v>
      </c>
      <c r="B12" s="5" t="n">
        <v>-729000</v>
      </c>
      <c r="C12" s="5" t="n">
        <v>-2212000</v>
      </c>
      <c r="D12" s="5" t="n">
        <v>-3611000</v>
      </c>
    </row>
    <row r="13" spans="1:4">
      <c r="A13" s="4" t="s">
        <v>212</v>
      </c>
      <c r="C13" s="5" t="n">
        <v>3078000</v>
      </c>
      <c r="D13" s="5" t="n">
        <v>2801000</v>
      </c>
    </row>
    <row r="14" spans="1:4">
      <c r="A14" s="4" t="s">
        <v>213</v>
      </c>
      <c r="D14" s="5" t="n">
        <v>-80000</v>
      </c>
    </row>
    <row r="15" spans="1:4">
      <c r="A15" s="4" t="s">
        <v>214</v>
      </c>
      <c r="C15" s="5" t="n">
        <v>967000</v>
      </c>
      <c r="D15" s="5" t="n">
        <v>913000</v>
      </c>
    </row>
    <row r="16" spans="1:4">
      <c r="A16" s="3" t="s">
        <v>215</v>
      </c>
    </row>
    <row r="17" spans="1:4">
      <c r="A17" s="4" t="s">
        <v>216</v>
      </c>
      <c r="C17" s="5" t="n">
        <v>-2068000</v>
      </c>
      <c r="D17" s="5" t="n">
        <v>-3524000</v>
      </c>
    </row>
    <row r="18" spans="1:4">
      <c r="A18" s="4" t="s">
        <v>217</v>
      </c>
      <c r="C18" s="5" t="n">
        <v>-5788000</v>
      </c>
      <c r="D18" s="5" t="n">
        <v>-9207000</v>
      </c>
    </row>
    <row r="19" spans="1:4">
      <c r="A19" s="4" t="s">
        <v>82</v>
      </c>
      <c r="C19" s="5" t="n">
        <v>2922000</v>
      </c>
      <c r="D19" s="5" t="n">
        <v>1326000</v>
      </c>
    </row>
    <row r="20" spans="1:4">
      <c r="A20" s="4" t="s">
        <v>218</v>
      </c>
      <c r="C20" s="5" t="n">
        <v>36394000</v>
      </c>
      <c r="D20" s="5" t="n">
        <v>39977000</v>
      </c>
    </row>
    <row r="21" spans="1:4">
      <c r="A21" s="3" t="s">
        <v>219</v>
      </c>
    </row>
    <row r="22" spans="1:4">
      <c r="A22" s="4" t="s">
        <v>220</v>
      </c>
      <c r="C22" s="5" t="n">
        <v>-9083000</v>
      </c>
      <c r="D22" s="5" t="n">
        <v>-179000</v>
      </c>
    </row>
    <row r="23" spans="1:4">
      <c r="A23" s="4" t="s">
        <v>221</v>
      </c>
      <c r="C23" s="5" t="n">
        <v>-23816000</v>
      </c>
      <c r="D23" s="5" t="n">
        <v>-21919000</v>
      </c>
    </row>
    <row r="24" spans="1:4">
      <c r="A24" s="4" t="s">
        <v>222</v>
      </c>
      <c r="C24" s="5" t="n">
        <v>18651000</v>
      </c>
      <c r="D24" s="5" t="n">
        <v>19118000</v>
      </c>
    </row>
    <row r="25" spans="1:4">
      <c r="A25" s="4" t="s">
        <v>223</v>
      </c>
      <c r="D25" s="5" t="n">
        <v>-3500000</v>
      </c>
    </row>
    <row r="26" spans="1:4">
      <c r="A26" s="4" t="s">
        <v>224</v>
      </c>
      <c r="C26" s="5" t="n">
        <v>-14248000</v>
      </c>
      <c r="D26" s="5" t="n">
        <v>-6480000</v>
      </c>
    </row>
    <row r="27" spans="1:4">
      <c r="A27" s="3" t="s">
        <v>225</v>
      </c>
    </row>
    <row r="28" spans="1:4">
      <c r="A28" s="4" t="s">
        <v>226</v>
      </c>
      <c r="C28" s="5" t="n">
        <v>-16000000</v>
      </c>
      <c r="D28" s="5" t="n">
        <v>-117500000</v>
      </c>
    </row>
    <row r="29" spans="1:4">
      <c r="A29" s="4" t="s">
        <v>227</v>
      </c>
      <c r="C29" s="5" t="n">
        <v>23000000</v>
      </c>
      <c r="D29" s="5" t="n">
        <v>164500000</v>
      </c>
    </row>
    <row r="30" spans="1:4">
      <c r="A30" s="4" t="s">
        <v>228</v>
      </c>
      <c r="D30" s="5" t="n">
        <v>75000000</v>
      </c>
    </row>
    <row r="31" spans="1:4">
      <c r="A31" s="4" t="s">
        <v>229</v>
      </c>
      <c r="C31" s="5" t="n">
        <v>-766000</v>
      </c>
      <c r="D31" s="5" t="n">
        <v>-80077000</v>
      </c>
    </row>
    <row r="32" spans="1:4">
      <c r="A32" s="4" t="s">
        <v>230</v>
      </c>
      <c r="D32" s="5" t="n">
        <v>-5159000</v>
      </c>
    </row>
    <row r="33" spans="1:4">
      <c r="A33" s="4" t="s">
        <v>231</v>
      </c>
      <c r="D33" s="5" t="n">
        <v>-677000</v>
      </c>
    </row>
    <row r="34" spans="1:4">
      <c r="A34" s="3" t="s">
        <v>95</v>
      </c>
    </row>
    <row r="35" spans="1:4">
      <c r="A35" s="4" t="s">
        <v>232</v>
      </c>
      <c r="C35" s="5" t="n">
        <v>-84000</v>
      </c>
      <c r="D35" s="5" t="n">
        <v>-62000</v>
      </c>
    </row>
    <row r="36" spans="1:4">
      <c r="A36" s="4" t="s">
        <v>193</v>
      </c>
      <c r="C36" s="5" t="n">
        <v>-43000</v>
      </c>
      <c r="D36" s="5" t="n">
        <v>-7000</v>
      </c>
    </row>
    <row r="37" spans="1:4">
      <c r="A37" s="4" t="s">
        <v>233</v>
      </c>
      <c r="D37" s="5" t="n">
        <v>-50016000</v>
      </c>
    </row>
    <row r="38" spans="1:4">
      <c r="A38" s="4" t="s">
        <v>234</v>
      </c>
      <c r="C38" s="5" t="n">
        <v>18000</v>
      </c>
      <c r="D38" s="5" t="n">
        <v>9000</v>
      </c>
    </row>
    <row r="39" spans="1:4">
      <c r="A39" s="4" t="s">
        <v>195</v>
      </c>
      <c r="C39" s="5" t="n">
        <v>-6844000</v>
      </c>
    </row>
    <row r="40" spans="1:4">
      <c r="A40" s="4" t="s">
        <v>133</v>
      </c>
      <c r="C40" s="5" t="n">
        <v>-8064000</v>
      </c>
      <c r="D40" s="5" t="n">
        <v>-8588000</v>
      </c>
    </row>
    <row r="41" spans="1:4">
      <c r="A41" s="4" t="s">
        <v>235</v>
      </c>
      <c r="C41" s="5" t="n">
        <v>-13357000</v>
      </c>
      <c r="D41" s="5" t="n">
        <v>-13741000</v>
      </c>
    </row>
    <row r="42" spans="1:4">
      <c r="A42" s="4" t="s">
        <v>236</v>
      </c>
      <c r="C42" s="5" t="n">
        <v>-22140000</v>
      </c>
      <c r="D42" s="5" t="n">
        <v>-36318000</v>
      </c>
    </row>
    <row r="43" spans="1:4">
      <c r="A43" s="4" t="s">
        <v>237</v>
      </c>
      <c r="C43" s="5" t="n">
        <v>6000</v>
      </c>
      <c r="D43" s="5" t="n">
        <v>-2821000</v>
      </c>
    </row>
    <row r="44" spans="1:4">
      <c r="A44" s="4" t="s">
        <v>238</v>
      </c>
      <c r="C44" s="5" t="n">
        <v>1977000</v>
      </c>
      <c r="D44" s="5" t="n">
        <v>7219000</v>
      </c>
    </row>
    <row r="45" spans="1:4">
      <c r="A45" s="4" t="s">
        <v>239</v>
      </c>
      <c r="B45" s="5" t="n">
        <v>4398000</v>
      </c>
      <c r="C45" s="5" t="n">
        <v>1983000</v>
      </c>
      <c r="D45" s="5" t="n">
        <v>4398000</v>
      </c>
    </row>
    <row r="46" spans="1:4">
      <c r="A46" s="3" t="s">
        <v>240</v>
      </c>
    </row>
    <row r="47" spans="1:4">
      <c r="A47" s="4" t="s">
        <v>73</v>
      </c>
      <c r="B47" s="5" t="n">
        <v>4398000</v>
      </c>
      <c r="C47" s="5" t="n">
        <v>1983000</v>
      </c>
      <c r="D47" s="5" t="n">
        <v>4398000</v>
      </c>
    </row>
    <row r="48" spans="1:4">
      <c r="A48" s="4" t="s">
        <v>239</v>
      </c>
      <c r="B48" s="6" t="n">
        <v>4398000</v>
      </c>
      <c r="C48" s="6" t="n">
        <v>1983000</v>
      </c>
      <c r="D48" s="6" t="n">
        <v>4398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7:57Z</dcterms:created>
  <dcterms:modified xmlns:dcterms="http://purl.org/dc/terms/" xmlns:xsi="http://www.w3.org/2001/XMLSchema-instance" xsi:type="dcterms:W3CDTF">2019-10-30T16:07:57Z</dcterms:modified>
</cp:coreProperties>
</file>